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Current Liabilities"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terest Expense (Incom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egments"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Debt and Other Financing Arrang" sheetId="23" state="visible" r:id="rId23"/>
    <sheet xmlns:r="http://schemas.openxmlformats.org/officeDocument/2006/relationships" name="Acquisition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terest Expense (Income) (Tabl"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Current Liabilities - Additiona"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Sc_2"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Employee Benefit Plan - Additio" sheetId="48" state="visible" r:id="rId48"/>
    <sheet xmlns:r="http://schemas.openxmlformats.org/officeDocument/2006/relationships" name="Interest Expense (Income) - Sch" sheetId="49" state="visible" r:id="rId49"/>
    <sheet xmlns:r="http://schemas.openxmlformats.org/officeDocument/2006/relationships" name="Income Taxes - Additional Infor"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egments - Segments (Detail)" sheetId="55" state="visible" r:id="rId55"/>
    <sheet xmlns:r="http://schemas.openxmlformats.org/officeDocument/2006/relationships" name="Revenue - Schedule of Net Sales" sheetId="56" state="visible" r:id="rId56"/>
    <sheet xmlns:r="http://schemas.openxmlformats.org/officeDocument/2006/relationships" name="Revenue - Additional Informatio" sheetId="57" state="visible" r:id="rId57"/>
    <sheet xmlns:r="http://schemas.openxmlformats.org/officeDocument/2006/relationships" name="Earnings Per Share - Computatio" sheetId="58" state="visible" r:id="rId58"/>
    <sheet xmlns:r="http://schemas.openxmlformats.org/officeDocument/2006/relationships" name="Earnings Per Share - Anti-dilut" sheetId="59" state="visible" r:id="rId59"/>
    <sheet xmlns:r="http://schemas.openxmlformats.org/officeDocument/2006/relationships" name="Debt and Other Financing Arra_2" sheetId="60" state="visible" r:id="rId60"/>
    <sheet xmlns:r="http://schemas.openxmlformats.org/officeDocument/2006/relationships" name="Acquisitions - Additional Infor" sheetId="61" state="visible" r:id="rId61"/>
    <sheet xmlns:r="http://schemas.openxmlformats.org/officeDocument/2006/relationships" name="Acquisitions - Summary of Fair " sheetId="62" state="visible" r:id="rId62"/>
    <sheet xmlns:r="http://schemas.openxmlformats.org/officeDocument/2006/relationships" name="Acquisitions - Summary of Purch"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l. 02,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02,  2022</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61785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the net carrying amount of goodwill for the six months ended July 2, 2022 by segment was as follows (in thousands):
Steel Mills
Steel Products
Raw Materials
Total
Balance at December 31, 2021
$
613,175
$
1,439,874
$
774,295
$
2,827,344
Acquisitions
62,011
1,062,176
-
1,124,187
Other
-
-
(19,983
)
(19,983
)
Translation
-
(2,045
)
-
(2,045
)
Balance at July 2, 2022
$
675,186
$
2,500,005
$
754,312
$
3,929,503
Nucor completed its most recent annual goodwill impairment testing as of the first day of the fourth quarter of 2021 and concluded that as of such date there was no impairment of goodwill for any of its reporting units. The annual assessment performed in 2021 for one of the Company’s reporting units, Rebar Fabrication, used forward-looking projections in future cash flows. The fair value of this reporting unit exceeded its carrying value by approximately 54% in the most recent assessment. If our assessment of the relevant facts and circumstances changes, including if the expected future performance of this reporting unit declines from the most recent assessment, non-cash impairment charges may be required. Total goodwill associated with the Rebar Fabrication reporting unit was $361.3 million as of July 2, 2022 ($363.0 million as of December 31, 2021). An impairment of goodwill may also lead us to record an impairment of other intangible assets. Total finite-lived intangible assets associated with the Rebar Fabrication reporting unit were $40.9 million as of July 2, 2022 ($45.0 million as of December 31, 2021). There have been no triggering events requiring an interim assessment for impairment of the Rebar Fabrication reporting unit since the most recent annual goodwill impairment testing date. Intangible assets with estimated useful lives of five to 25 years are amortized on a straight-line or accelerated basis and were comprised of the following as of July 2, 2022 and December 31, 2021 (in thousands):
July 2, 2022
December 31, 2021
Gross Amount
Accumulated Amortization
Gross Amount
Accumulated Amortization
Customer relationships
$
4,134,981
$
982,186
$
1,872,348
$
924,506
Trademarks and trade names
364,355
110,946
217,255
99,906
Other
108,446
85,501
105,522
66,954
$
4,607,782
$
1,178,633
$
2,195,125
$
1,091,366
Intangible asset amortization expense in the second quarter of 2022 and 2021 was $45.9 million and $20.8 million, respectively, and $87.3 million and $41.9 million in the first six months of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Jul. 02, 2022</t>
        </is>
      </c>
    </row>
    <row r="3">
      <c r="A3" s="3" t="inlineStr">
        <is>
          <t>Payables And Accruals [Abstract]</t>
        </is>
      </c>
      <c r="B3" s="4" t="inlineStr">
        <is>
          <t xml:space="preserve"> </t>
        </is>
      </c>
    </row>
    <row r="4">
      <c r="A4" s="4" t="inlineStr">
        <is>
          <t>Current Liabilities</t>
        </is>
      </c>
      <c r="B4" s="4" t="inlineStr">
        <is>
          <t xml:space="preserve">5. Current Liabilities Book overdrafts, included in accounts payable in the condensed consolidated balance sheets, were $185.6 million at July 2, 2022 ($143.8 million at December 31, 2021). Dividends payable, included in accrued expenses and other current liabilities in the condensed consolidated balance sheets, were $132.1 million at July 2, 2022 ($137.6 million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6. Fair Value Measurements The following table summarizes information regarding Nucor’s financial assets and financial liabilities that were measured at fair value as of July 2, 2022 and December 31, 2021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July 2, 2022
Assets:
Cash equivalents
$
1,230,885
$
1,230,885
$
-
$
-
Short-term investments
363,287
363,287
-
-
Restricted cash and cash equivalents
88,262
88,262
-
-
Derivative contracts
77,860
-
77,860
-
Total assets
$
1,760,294
$
1,682,434
$
77,860
$
-
As of December 31, 2021
Assets:
Cash equivalents
$
1,776,477
$
1,776,477
$
-
$
-
Short-term investments
253,005
253,005
-
-
Restricted cash and cash equivalents
143,800
143,800
-
-
Derivative contracts
6,633
-
6,633
-
Total assets
$
2,179,915
$
2,173,282
$
6,633
$
-
Liabilities:
Derivative contracts
$
(2,666
)
$
-
$
(2,666
)
$
-
Fair value measurements for Nucor’s cash equivalents, short-term investments and restricted cash and cash equivalents are classified under Level 1 because such measurements are based on quoted market prices in active markets for identical assets. Our short-term investments at July 2, 2022 consisted of certificates of deposit, commercial paper and corporate notes. Fair value measurements for Nucor’s derivatives, which are typically commodity or foreign exchange contracts, The fair value of short-term and long-term debt, including current maturities, was approximately $6.77 billion at July 2, 2022 (approximately $6.06 billion at December 31, 2021). The debt fair value estimates are classified under Level 2 because such estimates are based on readily available market prices of our debt at July 2, 2022 and December 31, 2021, or similar debt with the same maturities, ratings and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ntingencies</t>
        </is>
      </c>
      <c r="B4" s="4" t="inlineStr">
        <is>
          <t xml:space="preserve">7.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02, 2022</t>
        </is>
      </c>
    </row>
    <row r="3">
      <c r="A3" s="3" t="inlineStr">
        <is>
          <t>Disclosure Of Compensation Related Costs Sharebased Payments [Abstract]</t>
        </is>
      </c>
      <c r="B3" s="4" t="inlineStr">
        <is>
          <t xml:space="preserve"> </t>
        </is>
      </c>
    </row>
    <row r="4">
      <c r="A4" s="4" t="inlineStr">
        <is>
          <t>Stock-Based Compensation</t>
        </is>
      </c>
      <c r="B4" s="4" t="inlineStr">
        <is>
          <t>8. Stock-Based Compensation Stock Options A summary of activity under Nucor’s stock option plans for the first six months of 2022 is as follows (shares and aggregate intrinsic value in thousands):
Weighted-
Weighted-
Average
Average
Aggregate
Exercise
Remaining
Intrinsic
Shares
Price
Contractual Life
Value
Number of shares under stock options:
Outstanding at beginning of year
1,186
$
55.58
Granted
98
$
130.71
Exercised
(359
)
$
52.45
$
24,547
Canceled
-
$
-
Outstanding at July 2, 2022
925
$
64.77
7.6 years
$
40,947
Stock options exercisable at July 2, 2022
401
$
56.57
6.4 years
$
20,055
For the 2022 stock option grant, the grant date fair value of $45.27 per share was calculated using the Black-Scholes options pricing model with the following assumptions:
Exercise price
$
130.71
Expected dividend yield
1.53
%
Expected stock price volatility
35.77
%
Risk-free interest rate
2.98
%
Expected life (in years)
6.5
Compensation expense for stock options was $3.9 million and $2.6 million in the second quarter of 2022 and 2021, respectively, and $4.4 million and $2.9 million in the first six months of 2022 and 2021, respectively Restricted Stock Units A summary of Nucor’s restricted stock unit (“RSU”) activity for the first six months of 2022 is as follows (shares in thousands):
Shares
Grant Date Fair Value
Restricted stock units:
Unvested at beginning of year
1,167
$
60.45
Granted
774
$
130.71
Vested
(849
)
$
75.80
Canceled
(6
)
$
60.71
Unvested at July 2, 2022
1,086
$
98.55
Compensation expense for RSUs was $41.9 million and $22.7 million in the second quarter of 2022 and 2021, respectively, and $50.9 million and $32.0 million in the first six months of 2022 and 2021, respectively Restricted Stock Awards 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six months of 2022 is as follows (shares in thousands):
Grant Date
Shares
Fair Value
Restricted stock units and restricted stock awards:
Unvested at beginning of year
107
$
57.17
Granted
465
$
128.62
Vested
(341
)
$
119.52
Canceled
-
$
-
Unvested at July 2, 2022
231
$
109.02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8 million and $21.6 million in the second quarter of 2022 and 2021, respectively, and $18.8 million and $31.8 million in the first six months of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l. 02, 2022</t>
        </is>
      </c>
    </row>
    <row r="3">
      <c r="A3" s="3" t="inlineStr">
        <is>
          <t>Compensation And Retirement Disclosure [Abstract]</t>
        </is>
      </c>
      <c r="B3" s="4" t="inlineStr">
        <is>
          <t xml:space="preserve"> </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333.0 million and $192.4 million in the second quarter of 2022 and 2021, respectively , and $619.9 million and $321.3 million in the first six months of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6 Months Ended</t>
        </is>
      </c>
    </row>
    <row r="2">
      <c r="B2" s="2" t="inlineStr">
        <is>
          <t>Jul. 02, 2022</t>
        </is>
      </c>
    </row>
    <row r="3">
      <c r="A3" s="3" t="inlineStr">
        <is>
          <t>Banking And Thrift Interest [Abstract]</t>
        </is>
      </c>
      <c r="B3" s="4" t="inlineStr">
        <is>
          <t xml:space="preserve"> </t>
        </is>
      </c>
    </row>
    <row r="4">
      <c r="A4" s="4" t="inlineStr">
        <is>
          <t>Interest Expense (Income)</t>
        </is>
      </c>
      <c r="B4" s="4" t="inlineStr">
        <is>
          <t>10. Interest Expense (Income) The components of net interest expense for the second quarter and first six months of 2022 and 2021 are as follows (in thousands):
Three Months (13 Weeks) Ended
Six Months (26 Weeks) Ended
July 2, 2022
July 3, 2021
July 2, 2022
July 3, 2021
Interest expense
$
63,514
$
37,661
$
107,590
$
78,631
Interest income
(5,751
)
(1,881
)
(6,692
)
(3,207
)
Interest expense, net
$
57,763
$
35,780
$
100,898
$
75,4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 xml:space="preserve">11. Income Taxes The effective tax rate for the second quarter of 2022 was 21.9% compared to 22.4% for the second quarter of 2021. The Internal Revenue Service (the “IRS”) is currently examining Nucor’s 2015, 2019 and 2020 federal income tax returns. Nucor has concluded U.S. federal income tax matters for tax years through 2014 and for tax year 2016. The tax years 2017 and 2018 remain open to examination by the IRS. The 2015 and 2018 Canadian income tax returns for Harris Steel Group Inc. and certain related affiliates are currently under examination by the Canada Revenue Agency. The tax years 2015 through 2020 remain open to examination by other major taxing jurisdictions to which Nucor is subject (primarily Canada and other state and local jurisdictions). Non-current deferred tax liabilities included in deferred credits and other liabilities in the condensed consolidated balance sheets were $1.30 billion at July 2, 2022 ($610.3 million at December 31, 2021). The increase in non-current deferred tax liabilities in the first six months of 2022 was primarily due to deferred tax liabilities related to the acquisition of C.H.I. Overhead Doors, LLC (“C.H.I.”) on June 24, 2022. See Note 18 for more information regarding the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Equity [Abstract]</t>
        </is>
      </c>
      <c r="B3" s="4" t="inlineStr">
        <is>
          <t xml:space="preserve"> </t>
        </is>
      </c>
    </row>
    <row r="4">
      <c r="A4" s="4" t="inlineStr">
        <is>
          <t>Stockholders' Equity</t>
        </is>
      </c>
      <c r="B4" s="4" t="inlineStr">
        <is>
          <t>12. Stockholders’ Equity The following tables reflect the changes in stockholders’ equity attributable to Nucor and the noncontrolling interests of Nucor’s joint ventures, Nucor-Yamato Steel Company (Limited Partnership) (“NYS”) and California Steel Industries, Inc. (“CSI”), in both of which Nucor owns 51%, for the three months and six months ended July 2, 2022 and July 3, 2021 (in thousands):
Three Months (13 Weeks) Ended July 2, 2022
Accumulated
Total
Additional
Other
Treasury Stock
Nucor
Common Stock
Paid-in
Retained
Comprehensive
(at cost)
Stockholders'
Noncontrolling
Total
Shares
Amount
Capital
Earnings
Income (Loss)
Shares
Amount
Equity
Interests
BALANCES, April 2, 2022
$
16,143,120
380,154
$
152,061
$
2,163,129
$
19,635,277
$
(44,504
)
114,092
$
(6,701,401
)
$
15,204,562
$
938,558
Net earnings
2,727,237
-
-
-
2,561,233
-
-
-
2,561,233
166,004
Other comprehensive income (loss)
(26,306
)
-
-
-
-
(26,306
)
-
-
(26,306
)
-
Stock options exercised
2,233
-
-
(802
)
-
-
(49
)
3,035
2,233
-
Stock option expense
3,964
-
-
3,964
-
-
-
-
3,964
-
Issuance of stock under award plans, net of forfeitures
(3,546
)
-
-
(52,313
)
-
-
(775
)
48,767
(3,546
)
-
Amortization of unearned compensation
1,200
-
-
1,200
-
-
-
-
1,200
-
Treasury stock acquired
(802,569
)
-
-
-
-
-
5,100
(802,569
)
(802,569
)
-
Cash dividends declared
(132,127
)
-
-
-
(132,127
)
-
-
-
(132,127
)
-
Distributions to noncontrolling interests
(56,977
)
-
-
-
-
-
-
-
-
(56,977
)
Acquisition of noncontrolling interest in CSI
(3,421
)
-
-
-
-
-
-
-
-
(3,421
)
BALANCES, July 2, 2022
$
17,852,808
380,154
$
152,061
$
2,115,178
$
22,064,383
$
(70,810
)
118,368
$
(7,452,168
)
$
16,808,644
$
1,044,164
Six Months (26 Weeks) Ended July 2,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115,282
)
107,742
$
(5,835,098
)
$
14,016,389
$
587,405
Net earnings
4,954,352
-
-
-
4,656,856
-
-
-
4,656,856
297,496
Other comprehensive income (loss)
44,472
-
-
-
-
44,472
-
-
44,472
-
Stock options exercised
18,819
-
-
(1,309
)
-
-
(359
)
20,128
18,819
-
Stock option expense
4,422
-
-
4,422
-
-
-
-
4,422
-
Issuance of stock under award plans, net of forfeitures
39,552
-
-
(31,143
)
-
-
(1,163
)
70,695
39,552
-
Amortization of unearned compensation
2,600
-
-
2,600
-
-
-
-
2,600
-
Treasury stock acquired
(1,707,893
)
-
-
-
-
-
12,148
(1,707,893
)
(1,707,893
)
-
Cash dividends declared
(266,573
)
-
-
-
(266,573
)
-
-
-
(266,573
)
-
Distributions to noncontrolling interests
(268,535
)
-
-
-
-
-
-
-
-
(268,535
)
Acquisition of noncontrolling interest in CSI
427,798
-
-
-
-
-
-
-
-
427,798
BALANCES, July 2, 2022
$
17,852,808
380,154
$
152,061
$
2,115,178
$
22,064,383
$
(70,810
)
118,368
$
(7,452,168
)
$
16,808,644
$
1,044,164
Three Months (13 Weeks) Ended July 3, 2021
Accumulated
Total
Additional
Other
Treasury Stock
Nucor
Common Stock
Paid-in
Retained
Comprehensive
(at cost)
Stockholders'
Noncontrolling
Total
Shares
Amount
Capital
Earnings
Income (Loss)
Shares
Amount
Equity
Interests
BALANCES, April 3, 2021
$
11,861,723
380,154
$
152,061
$
2,160,909
$
12,163,626
$
(103,560
)
80,912
$
(2,925,796
)
$
11,447,240
$
414,483
Net earnings
1,571,459
-
-
-
1,506,868
-
-
-
1,506,868
64,591
Other comprehensive income (loss)
29,831
-
-
-
-
29,831
-
-
29,831
-
Stock options exercised
21,276
-
-
5,337
-
-
(419
)
15,939
21,276
-
Stock option expense
2,575
-
-
2,575
-
-
-
-
2,575
-
Issuance of stock under award plans, net of forfeitures
(18,338
)
-
-
(50,566
)
-
-
(799
)
32,228
(18,338
)
-
Amortization of unearned compensation
(1,100
)
-
-
(1,100
)
-
-
-
-
(1,100
)
-
Treasury stock acquired
(614,286
)
-
-
-
-
-
6,765
(614,286
)
(614,286
)
-
Cash dividends declared
(120,088
)
-
-
-
(120,088
)
-
-
-
(120,088
)
-
Distributions to noncontrolling interests
(23,401
)
-
-
-
-
-
-
-
-
(23,401
)
BALANCES, July 3, 2021
$
12,709,651
380,154
$
152,061
$
2,117,155
$
13,550,406
$
(73,729
)
86,459
$
(3,491,915
)
$
12,253,978
$
455,673
Six Months (26 Weeks) Ended July 3,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2,558,973
-
-
-
2,449,300
-
-
-
2,449,300
109,673
Other comprehensive income (loss)
45,132
-
-
-
-
45,132
-
-
45,132
-
Stock options exercised
128,800
-
-
35,825
-
-
(2,554
)
92,975
128,800
-
Stock option expense
2,908
-
-
2,908
-
-
-
-
2,908
-
Issuance of stock under award plans, net of forfeitures
(2,736
)
-
-
(43,666
)
-
-
(1,041
)
40,930
(2,736
)
-
Amortization of unearned compensation
800
-
-
800
-
-
-
-
800
-
Treasury stock acquired
(916,145
)
-
-
-
-
-
12,145
(916,145
)
(916,145
)
-
Cash dividends declared
(242,746
)
-
-
-
(242,746
)
-
-
-
(242,746
)
-
Distributions to noncontrolling interests
(97,196
)
-
-
-
-
-
-
-
-
(97,196
)
BALANCES, July 3, 2021
$
12,709,651
380,154
$
152,061
$
2,117,155
$
13,550,406
$
(73,729
)
86,459
$
(3,491,915
)
$
12,253,978
$
455,673
Dividends declared per share were $0.50 per share in the second quarter of 2022 ($0.405 per share in the second quarter of 2021) and $1.00 per share in the first six months of 2022 ($0.81 per share in the first six months of 2021) On December 2, 2021, the Company announced that the Board of Directors had approved a new share repurchase program under which the Company is authorized to repurchase up to $4.00 billion of the Company’s common stock and terminated all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July 2, 2022, the Company had approximately $2.14 billion available for share repurchases under the program authorized by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2, 2022</t>
        </is>
      </c>
    </row>
    <row r="3">
      <c r="A3" s="3" t="inlineStr">
        <is>
          <t>Equity [Abstract]</t>
        </is>
      </c>
      <c r="B3" s="4" t="inlineStr">
        <is>
          <t xml:space="preserve"> </t>
        </is>
      </c>
    </row>
    <row r="4">
      <c r="A4" s="4" t="inlineStr">
        <is>
          <t>Accumulated Other Comprehensive Income (Loss)</t>
        </is>
      </c>
      <c r="B4" s="4" t="inlineStr">
        <is>
          <t xml:space="preserve">13. Accumulated Other Comprehensive Income (Loss) The following tables reflect the changes in accumulated other comprehensive income (loss) by component for the three months and six months ended July 2, 2022 and July 3, 2021 (in thousands):
Three-Month (13-Week) Period Ended
July 2, 2022
Gains and (Losses) on
Foreign Currency
Adjustment to Early
Hedging Derivatives
Gains (Losses)
Retiree Medical Plan
Total
Accumulated other comprehensive income (loss) at April 2, 2022
$
49,198
$
(102,176
)
$
8,474
$
(44,504
)
Other comprehensive income (loss) before reclassifications
16,138
(27,308
)
-
(11,170
)
Amounts reclassified from accumulated other comprehensive income (loss) into earnings (1)
(15,136
)
-
-
(15,136
)
Net current-period other comprehensive income (loss)
1,002
(27,308
)
-
(26,306
)
Accumulated other comprehensive income (loss) at July 2, 2022
$
50,200
$
(129,484
)
$
8,474
$
(70,810
)
Six-Month (26-Week) Period Ended
July 2, 2022
Gains and (Losses) on
Foreign Currency
Adjustment to Early
Hedging Derivatives
Gains (Losses)
Retiree Medical Plan
Total
Accumulated other comprehensive income (loss) at December 31, 2021
$
1,112
$
(124,868
)
$
8,474
$
(115,282
)
Other comprehensive income (loss) before reclassifications
69,614
(4,616
)
-
64,998
Amounts reclassified from accumulated other comprehensive income (loss) into earnings (1)
(20,526
)
-
-
(20,526
)
Net current-period other comprehensive income (loss)
49,088
(4,616
)
-
44,472
Accumulated other comprehensive income (loss) at July 2, 2022
$
50,200
$
(129,484
)
$
8,474
$
(70,810
)
(1)
Includes
Three-Month (13-Week) Period Ended
July 3, 2021
Gains and (Losses) on
Foreign Currency
Adjustment to Early
Hedging Derivatives
Gains (Losses)
Retiree Medical Plan
Total
Accumulated other comprehensive income (loss) at April 3, 2021
$
(3,200
)
$
(107,026
)
$
6,666
$
(103,560
)
Other comprehensive income (loss) before reclassifications
8,204
21,431
-
29,635
Amounts reclassified from accumulated other comprehensive income (loss) into earnings (2)
196
-
-
196
Net current-period other comprehensive income (loss)
8,400
21,431
-
29,831
Accumulated other comprehensive income (loss) at July 3, 2021
$
5,200
$
(85,595
)
$
6,666
$
(73,729
)
Six-Month (26-Week) Period Ended
July 3, 2021
Gains and (Losses) on
Foreign Currency
Adjustment to Early
Hedging Derivatives
Gains (Losses)
Retiree Medical Plan
Total
Accumulated other comprehensive income (loss) at December 31, 2020
$
(4,700
)
$
(120,827
)
$
6,666
$
(118,861
)
Other comprehensive income (loss) before reclassifications
9,203
35,232
-
44,435
Amounts reclassified from accumulated other comprehensive income (loss) into earnings (2)
697
-
-
697
Net current-period other comprehensive income (loss)
9,900
35,232
-
45,132
Accumulated other comprehensive income (loss) at July 3, 2021
$
5,200
$
(85,595
)
$
6,666
$
(73,729
) (2) Includes $196 and $697 net of tax impact of accumulated other comprehensive income (loss) reclassifications into cost of products sold for net losses on commodity contracts in the second quarter and first six months of 2021, respectively. The tax impact of those reclassifications was $0 and $100 in the second quarter and first six months of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794474</v>
      </c>
      <c r="C4" s="6" t="n">
        <v>8789164</v>
      </c>
      <c r="D4" s="6" t="n">
        <v>22287756</v>
      </c>
      <c r="E4" s="6" t="n">
        <v>15806304</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products sold</t>
        </is>
      </c>
      <c r="B6" s="5" t="n">
        <v>7690211</v>
      </c>
      <c r="C6" s="5" t="n">
        <v>6315661</v>
      </c>
      <c r="D6" s="5" t="n">
        <v>14725354</v>
      </c>
      <c r="E6" s="5" t="n">
        <v>11710364</v>
      </c>
    </row>
    <row r="7">
      <c r="A7" s="4" t="inlineStr">
        <is>
          <t>Marketing, administrative and other expenses</t>
        </is>
      </c>
      <c r="B7" s="5" t="n">
        <v>563211</v>
      </c>
      <c r="C7" s="5" t="n">
        <v>387070</v>
      </c>
      <c r="D7" s="5" t="n">
        <v>1087795</v>
      </c>
      <c r="E7" s="5" t="n">
        <v>678194</v>
      </c>
    </row>
    <row r="8">
      <c r="A8" s="4" t="inlineStr">
        <is>
          <t>Equity in earnings of unconsolidated affiliates</t>
        </is>
      </c>
      <c r="B8" s="5" t="n">
        <v>-7113</v>
      </c>
      <c r="C8" s="5" t="n">
        <v>-19403</v>
      </c>
      <c r="D8" s="5" t="n">
        <v>-14808</v>
      </c>
      <c r="E8" s="5" t="n">
        <v>-32642</v>
      </c>
    </row>
    <row r="9">
      <c r="A9" s="4" t="inlineStr">
        <is>
          <t>Losses on assets</t>
        </is>
      </c>
      <c r="B9" s="4" t="inlineStr">
        <is>
          <t xml:space="preserve"> </t>
        </is>
      </c>
      <c r="C9" s="5" t="n">
        <v>44308</v>
      </c>
      <c r="D9" s="5" t="n">
        <v>0</v>
      </c>
      <c r="E9" s="5" t="n">
        <v>50970</v>
      </c>
    </row>
    <row r="10">
      <c r="A10" s="4" t="inlineStr">
        <is>
          <t>Interest expense, net</t>
        </is>
      </c>
      <c r="B10" s="5" t="n">
        <v>57763</v>
      </c>
      <c r="C10" s="5" t="n">
        <v>35780</v>
      </c>
      <c r="D10" s="5" t="n">
        <v>100898</v>
      </c>
      <c r="E10" s="5" t="n">
        <v>75424</v>
      </c>
    </row>
    <row r="11">
      <c r="A11" s="4" t="inlineStr">
        <is>
          <t>Costs, expenses and other, total</t>
        </is>
      </c>
      <c r="B11" s="5" t="n">
        <v>8304072</v>
      </c>
      <c r="C11" s="5" t="n">
        <v>6763416</v>
      </c>
      <c r="D11" s="5" t="n">
        <v>15899239</v>
      </c>
      <c r="E11" s="5" t="n">
        <v>12482310</v>
      </c>
    </row>
    <row r="12">
      <c r="A12" s="4" t="inlineStr">
        <is>
          <t>Earnings before income taxes and noncontrolling interests</t>
        </is>
      </c>
      <c r="B12" s="5" t="n">
        <v>3490402</v>
      </c>
      <c r="C12" s="5" t="n">
        <v>2025748</v>
      </c>
      <c r="D12" s="5" t="n">
        <v>6388517</v>
      </c>
      <c r="E12" s="5" t="n">
        <v>3323994</v>
      </c>
    </row>
    <row r="13">
      <c r="A13" s="4" t="inlineStr">
        <is>
          <t>Provision for income taxes</t>
        </is>
      </c>
      <c r="B13" s="5" t="n">
        <v>763165</v>
      </c>
      <c r="C13" s="5" t="n">
        <v>454289</v>
      </c>
      <c r="D13" s="5" t="n">
        <v>1434165</v>
      </c>
      <c r="E13" s="5" t="n">
        <v>765021</v>
      </c>
    </row>
    <row r="14">
      <c r="A14" s="4" t="inlineStr">
        <is>
          <t>Net earnings</t>
        </is>
      </c>
      <c r="B14" s="5" t="n">
        <v>2727237</v>
      </c>
      <c r="C14" s="5" t="n">
        <v>1571459</v>
      </c>
      <c r="D14" s="5" t="n">
        <v>4954352</v>
      </c>
      <c r="E14" s="5" t="n">
        <v>2558973</v>
      </c>
    </row>
    <row r="15">
      <c r="A15" s="4" t="inlineStr">
        <is>
          <t>Earnings attributable to noncontrolling interests</t>
        </is>
      </c>
      <c r="B15" s="5" t="n">
        <v>166004</v>
      </c>
      <c r="C15" s="5" t="n">
        <v>64591</v>
      </c>
      <c r="D15" s="5" t="n">
        <v>297496</v>
      </c>
      <c r="E15" s="5" t="n">
        <v>109673</v>
      </c>
    </row>
    <row r="16">
      <c r="A16" s="4" t="inlineStr">
        <is>
          <t>Net earnings attributable to Nucor stockholders</t>
        </is>
      </c>
      <c r="B16" s="6" t="n">
        <v>2561233</v>
      </c>
      <c r="C16" s="6" t="n">
        <v>1506868</v>
      </c>
      <c r="D16" s="6" t="n">
        <v>4656856</v>
      </c>
      <c r="E16" s="6" t="n">
        <v>2449300</v>
      </c>
    </row>
    <row r="17">
      <c r="A17" s="3" t="inlineStr">
        <is>
          <t>Net 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9.69</v>
      </c>
      <c r="C18" s="7" t="n">
        <v>5.05</v>
      </c>
      <c r="D18" s="7" t="n">
        <v>17.34</v>
      </c>
      <c r="E18" s="7" t="n">
        <v>8.140000000000001</v>
      </c>
    </row>
    <row r="19">
      <c r="A19" s="4" t="inlineStr">
        <is>
          <t>Diluted</t>
        </is>
      </c>
      <c r="B19" s="7" t="n">
        <v>9.67</v>
      </c>
      <c r="C19" s="7" t="n">
        <v>5.04</v>
      </c>
      <c r="D19" s="7" t="n">
        <v>17.3</v>
      </c>
      <c r="E19" s="7" t="n">
        <v>8.130000000000001</v>
      </c>
    </row>
    <row r="20">
      <c r="A20" s="3" t="inlineStr">
        <is>
          <t>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63221</v>
      </c>
      <c r="C21" s="5" t="n">
        <v>296817</v>
      </c>
      <c r="D21" s="5" t="n">
        <v>267416</v>
      </c>
      <c r="E21" s="5" t="n">
        <v>299359</v>
      </c>
    </row>
    <row r="22">
      <c r="A22" s="4" t="inlineStr">
        <is>
          <t>Diluted</t>
        </is>
      </c>
      <c r="B22" s="5" t="n">
        <v>263719</v>
      </c>
      <c r="C22" s="5" t="n">
        <v>297529</v>
      </c>
      <c r="D22" s="5" t="n">
        <v>268066</v>
      </c>
      <c r="E22" s="5" t="n">
        <v>299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2, 2022</t>
        </is>
      </c>
    </row>
    <row r="3">
      <c r="A3" s="3" t="inlineStr">
        <is>
          <t>Segment Reporting [Abstract]</t>
        </is>
      </c>
      <c r="B3" s="4" t="inlineStr">
        <is>
          <t xml:space="preserve"> </t>
        </is>
      </c>
    </row>
    <row r="4">
      <c r="A4" s="4" t="inlineStr">
        <is>
          <t>Segments</t>
        </is>
      </c>
      <c r="B4" s="4" t="inlineStr">
        <is>
          <t>14.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NuMit LLC (“NuMit”) and Nucor-JFE Steel Mexico, S. de R.L. de C.V. (“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for the second quarter and first six months of 2022 and 2021 were as follows (in thousands):
Three Months (13 Weeks) Ended
Six Months (26 Weeks) Ended
July 2, 2022
July 3, 2021
July 2, 2022
July 3, 2021
Net sales to external customers:
Steel mills
$
7,256,067
$
5,909,909
$
13,774,676
$
10,518,686
Steel products
3,842,948
2,241,107
7,166,036
4,051,162
Raw materials
695,459
638,148
1,347,044
1,236,456
$
11,794,474
$
8,789,164
$
22,287,756
$
15,806,304
Intercompany sales:
Steel mills
$
1,763,563
$
1,496,298
$
3,356,821
$
2,721,411
Steel products
117,289
80,394
251,995
151,613
Raw materials
4,145,690
4,009,808
7,692,209
7,656,003
Corporate/eliminations
(6,026,542
)
(5,586,500
)
(11,301,025
)
(10,529,027
)
$
-
$
-
$
-
$
-
Earnings before income taxes and noncontrolling interests:
Steel mills
$
2,815,723
$
2,174,807
$
5,394,577
$
3,489,781
Steel products
1,129,932
259,330
1,814,799
471,142
Raw materials
263,598
120,143
359,451
343,378
Corporate/eliminations
(718,851
)
(528,532
)
(1,180,310
)
(980,307
)
$
3,490,402
$
2,025,748
$
6,388,517
$
3,323,994
July 2, 2022
Dec. 31, 2021
Segment assets:
Steel mills
$
15,255,411
$
13,235,463
Steel products
12,464,340
7,845,010
Raw materials
3,678,516
3,870,806
Corporate/eliminations
270,190
871,793
$
31,668,457
$
25,823,0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t>
        </is>
      </c>
      <c r="B4" s="4" t="inlineStr">
        <is>
          <t>The following tables disaggregate our revenue by major source for the second quarter and first six months of 2022 and 2021 (in thousands):
Three Months (13 Weeks) Ended July 2, 2022
Six Months (26 Weeks) Ended July 2, 2022
Steel Mills
Steel Products
Raw Materials
Total
Steel Mills
Steel Products
Raw Materials
Total
Sheet
$
3,616,333
$
-
$
-
$
3,616,333
$
6,799,396
$
-
$
-
$
6,799,396
Bar
1,992,463
-
-
1,992,463
3,820,194
-
-
3,820,194
Structural
783,121
-
-
783,121
1,566,392
-
-
1,566,392
Plate
864,150
-
-
864,150
1,588,694
-
-
1,588,694
Tubular Products
-
613,238
-
613,238
-
1,124,391
-
1,124,391
Rebar Fabrication
-
579,000
-
579,000
-
1,024,232
-
1,024,232
Joist
-
687,882
-
687,882
-
1,300,117
-
1,300,117
Deck
-
582,414
-
582,414
-
1,133,323
-
1,133,323
Other Steel Products
-
1,380,414
-
1,380,414
-
2,583,973
-
2,583,973
Raw Materials
-
-
695,459
695,459
-
-
1,347,044
1,347,044
$
7,256,067
$
3,842,948
$
695,459
$
11,794,474
$
13,774,676
$
7,166,036
$
1,347,044
$
22,287,756
Three Months (13 Weeks) Ended July 3, 2021
Six Months (26 Weeks) Ended July 3, 2021
Steel Mills
Steel Products
Raw Materials
Total
Steel Mills
Steel Products
Raw Materials
Total
Sheet
$
3,104,304
$
-
$
-
$
3,104,304
$
5,455,759
$
-
$
-
$
5,455,759
Bar
1,515,115
-
-
1,515,115
2,776,157
-
-
2,776,157
Structural
619,541
-
-
619,541
1,096,736
-
-
1,096,736
Plate
670,949
-
-
670,949
1,190,034
-
-
1,190,034
Tubular Products
-
512,503
-
512,503
-
887,156
-
887,156
Rebar Fabrication
-
480,727
-
480,727
-
867,284
-
867,284
Joist
-
257,202
-
257,202
-
486,331
-
486,331
Deck
-
227,748
-
227,748
-
421,161
-
421,161
Other Steel Products
-
762,927
-
762,927
-
1,389,230
-
1,389,230
Raw Materials
-
-
638,148
638,148
-
-
1,236,456
1,236,456
$
5,909,909
$
2,241,107
$
638,148
$
8,789,164
$
10,518,686
$
4,051,162
$
1,236,456
$
15,806,304
Contract liabilities are primarily related to deferred revenue resulting from cash payments received in advance from customers to protect against credit risk. Contract liabilities totaled $295.1 million as of July 2, 2022 ($251.9 million as of December 31, 2021)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16. Earnings Per Share The computations of basic and diluted net earnings per share for the second quarter and first six months of 2022 and 2021 are as follows (in thousands, except per share amounts):
Three Months (13 Weeks) Ended
Six Months (26 Weeks) Ended
July 2, 2022
July 3, 2021
July 2, 2022
July 3, 2021
Basic net earnings per share:
Basic net earnings
$
2,561,233
$
1,506,868
$
4,656,856
$
2,449,300
Earnings allocated to participating securities
(11,041
)
(6,676
)
(19,380
)
(12,426
)
Net earnings available to common stockholders
$
2,550,192
$
1,500,192
$
4,637,476
$
2,436,874
Basic average shares outstanding
263,221
296,817
267,416
299,359
Basic net earnings per share
$
9.69
$
5.05
$
17.34
$
8.14
Diluted net earnings per share:
Diluted net earnings
$
2,561,233
$
1,506,868
$
4,656,856
$
2,449,300
Earnings allocated to participating securities
(10,997
)
(6,649
)
(19,302
)
(12,385
)
Net earnings available to common stockholders
$
2,550,236
$
1,500,219
$
4,637,554
$
2,436,915
Diluted average shares outstanding:
Basic average shares outstanding
263,221
296,817
267,416
299,359
Dilutive effect of stock options and other
498
712
650
379
263,719
297,529
268,066
299,738
Diluted net earnings per share
$
9.67
$
5.04
$
17.30
$
8.13
The following stock options were excluded from the computation of diluted net earnings per share for the second quarter and first six months of 2022 and 2021 because their effect would have been anti-dilutive (shares in thousands):
Three Months (13 Weeks) Ended
Six Months (26 Weeks) Ended
July 2, 2022
July 3, 2021
July 2, 2022
July 3, 2021
Anti-dilutive stock options:
Weighted-average shares
-
52
-
152
Weighted-average exercise price
$
-
$
110.74
$
-
$
73.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l. 02, 2022</t>
        </is>
      </c>
    </row>
    <row r="3">
      <c r="A3" s="3" t="inlineStr">
        <is>
          <t>Debt Disclosure [Abstract]</t>
        </is>
      </c>
      <c r="B3" s="4" t="inlineStr">
        <is>
          <t xml:space="preserve"> </t>
        </is>
      </c>
    </row>
    <row r="4">
      <c r="A4" s="4" t="inlineStr">
        <is>
          <t>Debt and Other Financing Arrangements</t>
        </is>
      </c>
      <c r="B4" s="4" t="inlineStr">
        <is>
          <t>17. Debt and Other Financing Arrangements On March 11, 2022, Nucor completed the issuance and sale of $550.0 million aggregate principal amount of its 3.125% Notes due 2032 (the “2032 Notes”) and $550.0 million aggregate principal amount of its 3.850% Notes due 2052 (the “2052 Notes” and, together with the 2032 Notes, the “March 2022 Notes”). The net proceeds from the issuance and sale of the March 2022 Notes were used, or, as applicable, will be used, along with cash on hand to redeem, all of the outstanding $600.0 million aggregate principal amount of our 4.125% Notes due 2022 (the “2022 Notes”) and $500.0 million aggregate principal amount of our 4.000% Notes due 2023 (the “2023 Notes”) pursuant to the terms of the indenture governing the 2022 Notes and the 2023 Notes. The net proceeds from the issuance and sale of the March 2022 Notes were $1.09 billion, after expenses and the underwriting discount. Costs of $15.3 million associated with the issuance and sale of the March 2022 Notes have been capitalized and will be amortized over the life of the March 2022 Notes. On April 25, 2022, Nucor redeemed all $500.0 million aggregate principal amount outstanding of the 2023 Notes. The 2023 Notes were redeemed using a portion of the net proceeds from the issuance and sale of the March 2022 Notes. On July 15, 2022, Nucor provided the required 30-day notice of redemption to holders of the 2022 Notes that we intend to redeem the 2022 Notes in-full on August 15, 2022. On May 23, 2022, Nucor completed the issuance and sale of $500.0 million aggregate principal amount of its 3.950% Notes due 2025 (the “2025 Notes”) and $500.0 million aggregate principal amount of its 4.300% Notes due 2027 (the “2027 Notes” and, together with the 2025 Notes, the “May 2022 Notes”). The net proceeds from the issuance and sale of the May 2022 Notes were used for general corporate purposes and to pay a portion of the purchase price for the acquisition of C.H.I. The n et proceeds from the issuance and sale of the May 2022 Notes were $991.9 million, after expenses and the underwriting discount. Costs of $5.9 million associated with the issuance and sale of the May 2022 Notes have been capitalized and will be amortized over the life of the May 2022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2, 2022</t>
        </is>
      </c>
    </row>
    <row r="3">
      <c r="A3" s="3" t="inlineStr">
        <is>
          <t>Business Combinations [Abstract]</t>
        </is>
      </c>
      <c r="B3" s="4" t="inlineStr">
        <is>
          <t xml:space="preserve"> </t>
        </is>
      </c>
    </row>
    <row r="4">
      <c r="A4" s="4" t="inlineStr">
        <is>
          <t>Acquisitions</t>
        </is>
      </c>
      <c r="B4" s="4" t="inlineStr">
        <is>
          <t>18. Acquisitions Acquisition of C.H.I. On June 24, 2022, Nucor used cash on hand to acquire the assets of C.H.I. for a purchase price, net of cash acquired, of approximately $3.00 billion. C.H.I. is a leading manufacturer of overhead doors for residential and commercial markets in the United States and Canada. Commercial overhead doors are used in warehousing and retail, areas that Nucor has focused its attention on recently through other value-added products such as insulated metal panels (CENTRIA, Metl-Span and TrueCore brands) and steel racking solutions (Hannibal Industries and Elite Storage Solutions). It is expected that the C.H.I. acquisition also will benefit from Nucor’s recent paint line investments at its Hickman, Arkansas and Crawfordsville, Indiana sheet mills. The C.H.I. business financial results are included as part of the steel products segment (see Note 14). We allocated the purchase price for C.H.I. to its individual assets acquired and liabilities assumed. While the purchase price allocation is substantially complete, it is still preliminary and subject to change, including for the final working capital settlement. The following table summarizes the fair values of the assets acquired and liabilities assumed of C.H.I. as of June 24, 2022, the date of acquisition (in thousands):
Cash
$
159,066
Accounts receivable
73,549
Inventory
52,515
Other current assets
19,493
Property, plant and equipment
117,392
Goodwill
1,036,332
Other intangible assets
2,389,180
Other assets
9,559
Total assets acquired
3,857,086
Current liabilities
75,146
Deferred income taxes
579,559
Other liabilities
7,509
Total liabilities assumed
662,214
Net assets acquired
$
3,194,872
The following table summarizes the purchase price allocation to the identifiable intangible assets of C.H.I. as of June 24, 2022, the date of acquisition (in thousands, except years):
Weighted-
Average Life
Customer relationships
$
2,242,000
25 years
Trade name
147,000
13 years
$
2,389,000
The goodwill of $1.04 billion is calculated as the excess of the purchase price over the fair values of the assets acquired and liabilities assumed and has been allocated to the steel products segment (see Note 4). The goodwill is attributable to expected synergies within the steel products segment. Goodwill recognized for tax purposes was $5.6 million, all of which is deductible for tax purposes. Acquisition of CSI On February 1, 2022, Nucor used cash on hand to acquire a 51% controlling ownership position in CSI by purchasing a 50% equity interest from a subsidiary of Vale S.A. for a cash purchase price of approximately $400.0 million, adjusted for net debt and working capital at closing, as well as a 1% equity interest from JFE Steel Corporation. CSI is a flat-rolled steel converter with the capability to produce more than two million tons of finished steel and steel products annually. The company has five product lines, including hot rolled, pickled and oiled, cold rolled, galvanized and electric resistance welded (“ERW”) pipe. Key end-use markets served by CSI include customers in the construction, service center and energy industries. We believe this acquisition helps give Nucor a strong presence in the Western region of the United States and grows our ability to produce an even wider range of value-added sheet products. The CSI business financial results were included as part of the steel mills segment (see Note 14) beginning on February 1, 2022, the date Nucor acquired its 51% controlling ownership position. We allocated the purchase price for CSI to its individual assets acquired and liabilities assumed. While the purchase price allocation is substantially complete, it is still preliminary and subject to change. The following table summarizes the fair values of 100% of the assets and liabilities of CSI, as well as the fair value of the 49% noncontrolling interest not acquired by Nucor, as of February 1, 2022, the date Nucor acquired its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
The determination of the fair value of the noncontrolling interest was calculated using the implied value of 100% of the enterprise value of the business using the purchase price as the purchase price did not include a control premium on a per-share basis and the noncontrolling interest shareholder will participate equally in the economic benefits of CSI after the acquisition. The goodwill of $62.0 million is calculated as the excess of the purchase price over the fair values of the assets acquired and liabilities assumed and has been allocated to the steel mills segment (see Note 4). The goodwill is attributable to the assembled workforce acquired, expanding our Western United States presence and CSI’s value-added product capabilities. None of the goodwill is deductible for tax purposes. The results of operations for CSI upon the effective date of the acquisition have been included in the accompanying financial statements. Pro-forma results of operations for the Company would not be materially different as a result of the acquisition of CSI and, therefore, this information is not presented. Other Acquisitions Other smaller acquisitions in the first six months of 2022, exclusive of purchase price adjustments made and net of cash acquired, totaled approximately $76.2 million. Pro-forma results of operations for the Company would not be materially different if the aggregate acquisitions made during the year were included and, therefore, this information is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Change in Net Carrying Amount of Goodwill by Segment</t>
        </is>
      </c>
      <c r="B4" s="4" t="inlineStr">
        <is>
          <t>The change in the net carrying amount of goodwill for the six months ended July 2, 2022 by segment was as follows (in thousands):
Steel Mills
Steel Products
Raw Materials
Total
Balance at December 31, 2021
$
613,175
$
1,439,874
$
774,295
$
2,827,344
Acquisitions
62,011
1,062,176
-
1,124,187
Other
-
-
(19,983
)
(19,983
)
Translation
-
(2,045
)
-
(2,045
)
Balance at July 2, 2022
$
675,186
$
2,500,005
$
754,312
$
3,929,503</t>
        </is>
      </c>
    </row>
    <row r="5">
      <c r="A5" s="4" t="inlineStr">
        <is>
          <t>Schedule of Intangible Assets</t>
        </is>
      </c>
      <c r="B5" s="4" t="inlineStr">
        <is>
          <t>Intangible assets with estimated useful lives of five to 25 years are amortized on a straight-line or accelerated basis and were comprised of the following as of July 2, 2022 and December 31, 2021 (in thousands):
July 2, 2022
December 31, 2021
Gross Amount
Accumulated Amortization
Gross Amount
Accumulated Amortization
Customer relationships
$
4,134,981
$
982,186
$
1,872,348
$
924,506
Trademarks and trade names
364,355
110,946
217,255
99,906
Other
108,446
85,501
105,522
66,954
$
4,607,782
$
1,178,633
$
2,195,125
$
1,091,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ummarizes information regarding Nucor’s financial assets and financial liabilities that were measured at fair value as of July 2, 2022 and December 31, 2021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July 2, 2022
Assets:
Cash equivalents
$
1,230,885
$
1,230,885
$
-
$
-
Short-term investments
363,287
363,287
-
-
Restricted cash and cash equivalents
88,262
88,262
-
-
Derivative contracts
77,860
-
77,860
-
Total assets
$
1,760,294
$
1,682,434
$
77,860
$
-
As of December 31, 2021
Assets:
Cash equivalents
$
1,776,477
$
1,776,477
$
-
$
-
Short-term investments
253,005
253,005
-
-
Restricted cash and cash equivalents
143,800
143,800
-
-
Derivative contracts
6,633
-
6,633
-
Total assets
$
2,179,915
$
2,173,282
$
6,633
$
-
Liabilities:
Derivative contracts
$
(2,666
)
$
-
$
(2,6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2</t>
        </is>
      </c>
    </row>
    <row r="3">
      <c r="A3" s="3" t="inlineStr">
        <is>
          <t>Disclosure Of Compensation Related Costs Sharebased Payments [Abstract]</t>
        </is>
      </c>
      <c r="B3" s="4" t="inlineStr">
        <is>
          <t xml:space="preserve"> </t>
        </is>
      </c>
    </row>
    <row r="4">
      <c r="A4" s="4" t="inlineStr">
        <is>
          <t>Summary of Stock Option Plans Activity</t>
        </is>
      </c>
      <c r="B4" s="4" t="inlineStr">
        <is>
          <t>A summary of activity under Nucor’s stock option plans for the first six months of 2022 is as follows (shares and aggregate intrinsic value in thousands):
Weighted-
Weighted-
Average
Average
Aggregate
Exercise
Remaining
Intrinsic
Shares
Price
Contractual Life
Value
Number of shares under stock options:
Outstanding at beginning of year
1,186
$
55.58
Granted
98
$
130.71
Exercised
(359
)
$
52.45
$
24,547
Canceled
-
$
-
Outstanding at July 2, 2022
925
$
64.77
7.6 years
$
40,947
Stock options exercisable at July 2, 2022
401
$
56.57
6.4 years
$
20,055</t>
        </is>
      </c>
    </row>
    <row r="5">
      <c r="A5" s="4" t="inlineStr">
        <is>
          <t>Schedule of Grant Date Fair Value Black-Scholes Options-Pricing Model Assumptions</t>
        </is>
      </c>
      <c r="B5" s="4" t="inlineStr">
        <is>
          <t>For the 2022 stock option grant, the grant date fair value of $45.27 per share was calculated using the Black-Scholes options pricing model with the following assumptions:
Exercise price
$
130.71
Expected dividend yield
1.53
%
Expected stock price volatility
35.77
%
Risk-free interest rate
2.98
%
Expected life (in years)
6.5</t>
        </is>
      </c>
    </row>
    <row r="6">
      <c r="A6" s="4" t="inlineStr">
        <is>
          <t>Summary of Nucor's Restricted Stock Unit ("RSU") Activity</t>
        </is>
      </c>
      <c r="B6" s="4" t="inlineStr">
        <is>
          <t>A summary of Nucor’s restricted stock unit (“RSU”) activity for the first six months of 2022 is as follows (shares in thousands):
Shares
Grant Date Fair Value
Restricted stock units:
Unvested at beginning of year
1,167
$
60.45
Granted
774
$
130.71
Vested
(849
)
$
75.80
Canceled
(6
)
$
60.71
Unvested at July 2, 2022
1,086
$
98.55</t>
        </is>
      </c>
    </row>
    <row r="7">
      <c r="A7" s="4" t="inlineStr">
        <is>
          <t>Summary of Nucor's Restricted Stock Activity under AIP and LTIP</t>
        </is>
      </c>
      <c r="B7" s="4" t="inlineStr">
        <is>
          <t>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six months of 2022 is as follows (shares in thousands):
Grant Date
Shares
Fair Value
Restricted stock units and restricted stock awards:
Unvested at beginning of year
107
$
57.17
Granted
465
$
128.62
Vested
(341
)
$
119.52
Canceled
-
$
-
Unvested at July 2, 2022
231
$
10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6 Months Ended</t>
        </is>
      </c>
    </row>
    <row r="2">
      <c r="B2" s="2" t="inlineStr">
        <is>
          <t>Jul. 02, 2022</t>
        </is>
      </c>
    </row>
    <row r="3">
      <c r="A3" s="3" t="inlineStr">
        <is>
          <t>Banking And Thrift Interest [Abstract]</t>
        </is>
      </c>
      <c r="B3" s="4" t="inlineStr">
        <is>
          <t xml:space="preserve"> </t>
        </is>
      </c>
    </row>
    <row r="4">
      <c r="A4" s="4" t="inlineStr">
        <is>
          <t>Schedule of Components of Net Interest Expense</t>
        </is>
      </c>
      <c r="B4" s="4" t="inlineStr">
        <is>
          <t>The components of net interest expense for the second quarter and first six months of 2022 and 2021 are as follows (in thousands):
Three Months (13 Weeks) Ended
Six Months (26 Weeks) Ended
July 2, 2022
July 3, 2021
July 2, 2022
July 3, 2021
Interest expense
$
63,514
$
37,661
$
107,590
$
78,631
Interest income
(5,751
)
(1,881
)
(6,692
)
(3,207
)
Interest expense, net
$
57,763
$
35,780
$
100,898
$
75,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l. 02, 2022</t>
        </is>
      </c>
    </row>
    <row r="3">
      <c r="A3" s="3" t="inlineStr">
        <is>
          <t>Equity [Abstract]</t>
        </is>
      </c>
      <c r="B3" s="4" t="inlineStr">
        <is>
          <t xml:space="preserve"> </t>
        </is>
      </c>
    </row>
    <row r="4">
      <c r="A4" s="4" t="inlineStr">
        <is>
          <t>Schedule of Changes in Stockholders' Equity</t>
        </is>
      </c>
      <c r="B4" s="4" t="inlineStr">
        <is>
          <t>The following tables reflect the changes in stockholders’ equity attributable to Nucor and the noncontrolling interests of Nucor’s joint ventures, Nucor-Yamato Steel Company (Limited Partnership) (“NYS”) and California Steel Industries, Inc. (“CSI”), in both of which Nucor owns 51%, for the three months and six months ended July 2, 2022 and July 3, 2021 (in thousands):
Three Months (13 Weeks) Ended July 2, 2022
Accumulated
Total
Additional
Other
Treasury Stock
Nucor
Common Stock
Paid-in
Retained
Comprehensive
(at cost)
Stockholders'
Noncontrolling
Total
Shares
Amount
Capital
Earnings
Income (Loss)
Shares
Amount
Equity
Interests
BALANCES, April 2, 2022
$
16,143,120
380,154
$
152,061
$
2,163,129
$
19,635,277
$
(44,504
)
114,092
$
(6,701,401
)
$
15,204,562
$
938,558
Net earnings
2,727,237
-
-
-
2,561,233
-
-
-
2,561,233
166,004
Other comprehensive income (loss)
(26,306
)
-
-
-
-
(26,306
)
-
-
(26,306
)
-
Stock options exercised
2,233
-
-
(802
)
-
-
(49
)
3,035
2,233
-
Stock option expense
3,964
-
-
3,964
-
-
-
-
3,964
-
Issuance of stock under award plans, net of forfeitures
(3,546
)
-
-
(52,313
)
-
-
(775
)
48,767
(3,546
)
-
Amortization of unearned compensation
1,200
-
-
1,200
-
-
-
-
1,200
-
Treasury stock acquired
(802,569
)
-
-
-
-
-
5,100
(802,569
)
(802,569
)
-
Cash dividends declared
(132,127
)
-
-
-
(132,127
)
-
-
-
(132,127
)
-
Distributions to noncontrolling interests
(56,977
)
-
-
-
-
-
-
-
-
(56,977
)
Acquisition of noncontrolling interest in CSI
(3,421
)
-
-
-
-
-
-
-
-
(3,421
)
BALANCES, July 2, 2022
$
17,852,808
380,154
$
152,061
$
2,115,178
$
22,064,383
$
(70,810
)
118,368
$
(7,452,168
)
$
16,808,644
$
1,044,164
Six Months (26 Weeks) Ended July 2,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115,282
)
107,742
$
(5,835,098
)
$
14,016,389
$
587,405
Net earnings
4,954,352
-
-
-
4,656,856
-
-
-
4,656,856
297,496
Other comprehensive income (loss)
44,472
-
-
-
-
44,472
-
-
44,472
-
Stock options exercised
18,819
-
-
(1,309
)
-
-
(359
)
20,128
18,819
-
Stock option expense
4,422
-
-
4,422
-
-
-
-
4,422
-
Issuance of stock under award plans, net of forfeitures
39,552
-
-
(31,143
)
-
-
(1,163
)
70,695
39,552
-
Amortization of unearned compensation
2,600
-
-
2,600
-
-
-
-
2,600
-
Treasury stock acquired
(1,707,893
)
-
-
-
-
-
12,148
(1,707,893
)
(1,707,893
)
-
Cash dividends declared
(266,573
)
-
-
-
(266,573
)
-
-
-
(266,573
)
-
Distributions to noncontrolling interests
(268,535
)
-
-
-
-
-
-
-
-
(268,535
)
Acquisition of noncontrolling interest in CSI
427,798
-
-
-
-
-
-
-
-
427,798
BALANCES, July 2, 2022
$
17,852,808
380,154
$
152,061
$
2,115,178
$
22,064,383
$
(70,810
)
118,368
$
(7,452,168
)
$
16,808,644
$
1,044,164
Three Months (13 Weeks) Ended July 3, 2021
Accumulated
Total
Additional
Other
Treasury Stock
Nucor
Common Stock
Paid-in
Retained
Comprehensive
(at cost)
Stockholders'
Noncontrolling
Total
Shares
Amount
Capital
Earnings
Income (Loss)
Shares
Amount
Equity
Interests
BALANCES, April 3, 2021
$
11,861,723
380,154
$
152,061
$
2,160,909
$
12,163,626
$
(103,560
)
80,912
$
(2,925,796
)
$
11,447,240
$
414,483
Net earnings
1,571,459
-
-
-
1,506,868
-
-
-
1,506,868
64,591
Other comprehensive income (loss)
29,831
-
-
-
-
29,831
-
-
29,831
-
Stock options exercised
21,276
-
-
5,337
-
-
(419
)
15,939
21,276
-
Stock option expense
2,575
-
-
2,575
-
-
-
-
2,575
-
Issuance of stock under award plans, net of forfeitures
(18,338
)
-
-
(50,566
)
-
-
(799
)
32,228
(18,338
)
-
Amortization of unearned compensation
(1,100
)
-
-
(1,100
)
-
-
-
-
(1,100
)
-
Treasury stock acquired
(614,286
)
-
-
-
-
-
6,765
(614,286
)
(614,286
)
-
Cash dividends declared
(120,088
)
-
-
-
(120,088
)
-
-
-
(120,088
)
-
Distributions to noncontrolling interests
(23,401
)
-
-
-
-
-
-
-
-
(23,401
)
BALANCES, July 3, 2021
$
12,709,651
380,154
$
152,061
$
2,117,155
$
13,550,406
$
(73,729
)
86,459
$
(3,491,915
)
$
12,253,978
$
455,673
Six Months (26 Weeks) Ended July 3,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2,558,973
-
-
-
2,449,300
-
-
-
2,449,300
109,673
Other comprehensive income (loss)
45,132
-
-
-
-
45,132
-
-
45,132
-
Stock options exercised
128,800
-
-
35,825
-
-
(2,554
)
92,975
128,800
-
Stock option expense
2,908
-
-
2,908
-
-
-
-
2,908
-
Issuance of stock under award plans, net of forfeitures
(2,736
)
-
-
(43,666
)
-
-
(1,041
)
40,930
(2,736
)
-
Amortization of unearned compensation
800
-
-
800
-
-
-
-
800
-
Treasury stock acquired
(916,145
)
-
-
-
-
-
12,145
(916,145
)
(916,145
)
-
Cash dividends declared
(242,746
)
-
-
-
(242,746
)
-
-
-
(242,746
)
-
Distributions to noncontrolling interests
(97,196
)
-
-
-
-
-
-
-
-
(97,196
)
BALANCES, July 3, 2021
$
12,709,651
380,154
$
152,061
$
2,117,155
$
13,550,406
$
(73,729
)
86,459
$
(3,491,915
)
$
12,253,978
$
455,6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6 Months Ended</t>
        </is>
      </c>
    </row>
    <row r="2">
      <c r="B2" s="2" t="inlineStr">
        <is>
          <t>Jul. 02, 2022</t>
        </is>
      </c>
      <c r="D2" s="2" t="inlineStr">
        <is>
          <t>Jul. 03, 2021</t>
        </is>
      </c>
      <c r="F2" s="2" t="inlineStr">
        <is>
          <t>Jul. 02, 2022</t>
        </is>
      </c>
      <c r="H2" s="2" t="inlineStr">
        <is>
          <t>Jul. 03, 2021</t>
        </is>
      </c>
    </row>
    <row r="3">
      <c r="A3" s="3" t="inlineStr">
        <is>
          <t>Statement Of Comprehensive Income [Abstract]</t>
        </is>
      </c>
      <c r="B3" s="4" t="inlineStr">
        <is>
          <t xml:space="preserve"> </t>
        </is>
      </c>
      <c r="D3" s="4" t="inlineStr">
        <is>
          <t xml:space="preserve"> </t>
        </is>
      </c>
      <c r="F3" s="4" t="inlineStr">
        <is>
          <t xml:space="preserve"> </t>
        </is>
      </c>
      <c r="H3" s="4" t="inlineStr">
        <is>
          <t xml:space="preserve"> </t>
        </is>
      </c>
    </row>
    <row r="4">
      <c r="A4" s="4" t="inlineStr">
        <is>
          <t>Net earnings</t>
        </is>
      </c>
      <c r="B4" s="6" t="n">
        <v>2727237</v>
      </c>
      <c r="D4" s="6" t="n">
        <v>1571459</v>
      </c>
      <c r="F4" s="6" t="n">
        <v>4954352</v>
      </c>
      <c r="H4" s="6" t="n">
        <v>2558973</v>
      </c>
    </row>
    <row r="5">
      <c r="A5" s="3" t="inlineStr">
        <is>
          <t>Other comprehensive income (loss):</t>
        </is>
      </c>
      <c r="B5" s="4" t="inlineStr">
        <is>
          <t xml:space="preserve"> </t>
        </is>
      </c>
      <c r="D5" s="4" t="inlineStr">
        <is>
          <t xml:space="preserve"> </t>
        </is>
      </c>
      <c r="F5" s="4" t="inlineStr">
        <is>
          <t xml:space="preserve"> </t>
        </is>
      </c>
      <c r="H5" s="4" t="inlineStr">
        <is>
          <t xml:space="preserve"> </t>
        </is>
      </c>
    </row>
    <row r="6">
      <c r="A6" s="4" t="inlineStr">
        <is>
          <t>Net unrealized income on hedging derivatives, net of income taxes of $5,100 and $2,600 for the second quarter of 2022 and 2021, respectively, and $21,900 and $3,000 for the first six months of 2022 and 2021, respectively</t>
        </is>
      </c>
      <c r="B6" s="5" t="n">
        <v>16138</v>
      </c>
      <c r="D6" s="5" t="n">
        <v>8204</v>
      </c>
      <c r="F6" s="5" t="n">
        <v>69614</v>
      </c>
      <c r="H6" s="5" t="n">
        <v>9203</v>
      </c>
    </row>
    <row r="7">
      <c r="A7" s="4" t="inlineStr">
        <is>
          <t>Reclassification adjustment for settlement of hedging derivatives included in net earnings, net of income taxes of ($4,800) and $0 for the second quarter of 2022 and 2021, respectively, and ($6,500) and $100 for the first six months of 2022 and 2021, respectively</t>
        </is>
      </c>
      <c r="B7" s="5" t="n">
        <v>-15136</v>
      </c>
      <c r="C7" s="4" t="inlineStr">
        <is>
          <t>[1]</t>
        </is>
      </c>
      <c r="D7" s="5" t="n">
        <v>196</v>
      </c>
      <c r="E7" s="4" t="inlineStr">
        <is>
          <t>[2]</t>
        </is>
      </c>
      <c r="F7" s="5" t="n">
        <v>-20526</v>
      </c>
      <c r="G7" s="4" t="inlineStr">
        <is>
          <t>[1]</t>
        </is>
      </c>
      <c r="H7" s="5" t="n">
        <v>697</v>
      </c>
      <c r="I7" s="4" t="inlineStr">
        <is>
          <t>[2]</t>
        </is>
      </c>
    </row>
    <row r="8">
      <c r="A8" s="4" t="inlineStr">
        <is>
          <t>Foreign currency translation (loss) gain, net of income taxes of $0 for the second quarter and first six months of 2022 and 2021</t>
        </is>
      </c>
      <c r="B8" s="5" t="n">
        <v>-27308</v>
      </c>
      <c r="D8" s="5" t="n">
        <v>21431</v>
      </c>
      <c r="F8" s="5" t="n">
        <v>-4616</v>
      </c>
      <c r="H8" s="5" t="n">
        <v>35232</v>
      </c>
    </row>
    <row r="9">
      <c r="A9" s="4" t="inlineStr">
        <is>
          <t>Net current-period other comprehensive income (loss)</t>
        </is>
      </c>
      <c r="B9" s="5" t="n">
        <v>-26306</v>
      </c>
      <c r="D9" s="5" t="n">
        <v>29831</v>
      </c>
      <c r="F9" s="5" t="n">
        <v>44472</v>
      </c>
      <c r="H9" s="5" t="n">
        <v>45132</v>
      </c>
    </row>
    <row r="10">
      <c r="A10" s="4" t="inlineStr">
        <is>
          <t>Comprehensive income</t>
        </is>
      </c>
      <c r="B10" s="5" t="n">
        <v>2700931</v>
      </c>
      <c r="D10" s="5" t="n">
        <v>1601290</v>
      </c>
      <c r="F10" s="5" t="n">
        <v>4998824</v>
      </c>
      <c r="H10" s="5" t="n">
        <v>2604105</v>
      </c>
    </row>
    <row r="11">
      <c r="A11" s="4" t="inlineStr">
        <is>
          <t>Comprehensive income attributable to noncontrolling interests</t>
        </is>
      </c>
      <c r="B11" s="5" t="n">
        <v>166004</v>
      </c>
      <c r="D11" s="5" t="n">
        <v>64591</v>
      </c>
      <c r="F11" s="5" t="n">
        <v>297496</v>
      </c>
      <c r="H11" s="5" t="n">
        <v>109673</v>
      </c>
    </row>
    <row r="12">
      <c r="A12" s="4" t="inlineStr">
        <is>
          <t>Comprehensive income attributable to Nucor stockholders</t>
        </is>
      </c>
      <c r="B12" s="6" t="n">
        <v>2534927</v>
      </c>
      <c r="D12" s="6" t="n">
        <v>1536699</v>
      </c>
      <c r="F12" s="6" t="n">
        <v>4701328</v>
      </c>
      <c r="H12" s="6" t="n">
        <v>2494432</v>
      </c>
    </row>
    <row r="13"/>
    <row r="14">
      <c r="A14" s="4" t="inlineStr">
        <is>
          <t>[1] Includes</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Jul. 02, 2022</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for the three months and six months ended July 2, 2022 and July 3, 2021 (in thousands):
Three-Month (13-Week) Period Ended
July 2, 2022
Gains and (Losses) on
Foreign Currency
Adjustment to Early
Hedging Derivatives
Gains (Losses)
Retiree Medical Plan
Total
Accumulated other comprehensive income (loss) at April 2, 2022
$
49,198
$
(102,176
)
$
8,474
$
(44,504
)
Other comprehensive income (loss) before reclassifications
16,138
(27,308
)
-
(11,170
)
Amounts reclassified from accumulated other comprehensive income (loss) into earnings (1)
(15,136
)
-
-
(15,136
)
Net current-period other comprehensive income (loss)
1,002
(27,308
)
-
(26,306
)
Accumulated other comprehensive income (loss) at July 2, 2022
$
50,200
$
(129,484
)
$
8,474
$
(70,810
)
Six-Month (26-Week) Period Ended
July 2, 2022
Gains and (Losses) on
Foreign Currency
Adjustment to Early
Hedging Derivatives
Gains (Losses)
Retiree Medical Plan
Total
Accumulated other comprehensive income (loss) at December 31, 2021
$
1,112
$
(124,868
)
$
8,474
$
(115,282
)
Other comprehensive income (loss) before reclassifications
69,614
(4,616
)
-
64,998
Amounts reclassified from accumulated other comprehensive income (loss) into earnings (1)
(20,526
)
-
-
(20,526
)
Net current-period other comprehensive income (loss)
49,088
(4,616
)
-
44,472
Accumulated other comprehensive income (loss) at July 2, 2022
$
50,200
$
(129,484
)
$
8,474
$
(70,810
)
(1)
Includes
Three-Month (13-Week) Period Ended
July 3, 2021
Gains and (Losses) on
Foreign Currency
Adjustment to Early
Hedging Derivatives
Gains (Losses)
Retiree Medical Plan
Total
Accumulated other comprehensive income (loss) at April 3, 2021
$
(3,200
)
$
(107,026
)
$
6,666
$
(103,560
)
Other comprehensive income (loss) before reclassifications
8,204
21,431
-
29,635
Amounts reclassified from accumulated other comprehensive income (loss) into earnings (2)
196
-
-
196
Net current-period other comprehensive income (loss)
8,400
21,431
-
29,831
Accumulated other comprehensive income (loss) at July 3, 2021
$
5,200
$
(85,595
)
$
6,666
$
(73,729
)
Six-Month (26-Week) Period Ended
July 3, 2021
Gains and (Losses) on
Foreign Currency
Adjustment to Early
Hedging Derivatives
Gains (Losses)
Retiree Medical Plan
Total
Accumulated other comprehensive income (loss) at December 31, 2020
$
(4,700
)
$
(120,827
)
$
6,666
$
(118,861
)
Other comprehensive income (loss) before reclassifications
9,203
35,232
-
44,435
Amounts reclassified from accumulated other comprehensive income (loss) into earnings (2)
697
-
-
697
Net current-period other comprehensive income (loss)
9,900
35,232
-
45,132
Accumulated other comprehensive income (loss) at July 3, 2021
$
5,200
$
(85,595
)
$
6,666
$
(73,729
) (2) Includes $196 and $697 net of tax impact of accumulated other comprehensive income (loss) reclassifications into cost of products sold for net losses on commodity contracts in the second quarter and first six months of 2021, respectively. The tax impact of those reclassifications was $0 and $100 in the second quarter and first six months of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l. 02, 2022</t>
        </is>
      </c>
    </row>
    <row r="3">
      <c r="A3" s="3" t="inlineStr">
        <is>
          <t>Segment Reporting [Abstract]</t>
        </is>
      </c>
      <c r="B3" s="4" t="inlineStr">
        <is>
          <t xml:space="preserve"> </t>
        </is>
      </c>
    </row>
    <row r="4">
      <c r="A4" s="4" t="inlineStr">
        <is>
          <t>Segments</t>
        </is>
      </c>
      <c r="B4" s="4" t="inlineStr">
        <is>
          <t>Nucor’s results by segment for the second quarter and first six months of 2022 and 2021 were as follows (in thousands):
Three Months (13 Weeks) Ended
Six Months (26 Weeks) Ended
July 2, 2022
July 3, 2021
July 2, 2022
July 3, 2021
Net sales to external customers:
Steel mills
$
7,256,067
$
5,909,909
$
13,774,676
$
10,518,686
Steel products
3,842,948
2,241,107
7,166,036
4,051,162
Raw materials
695,459
638,148
1,347,044
1,236,456
$
11,794,474
$
8,789,164
$
22,287,756
$
15,806,304
Intercompany sales:
Steel mills
$
1,763,563
$
1,496,298
$
3,356,821
$
2,721,411
Steel products
117,289
80,394
251,995
151,613
Raw materials
4,145,690
4,009,808
7,692,209
7,656,003
Corporate/eliminations
(6,026,542
)
(5,586,500
)
(11,301,025
)
(10,529,027
)
$
-
$
-
$
-
$
-
Earnings before income taxes and noncontrolling interests:
Steel mills
$
2,815,723
$
2,174,807
$
5,394,577
$
3,489,781
Steel products
1,129,932
259,330
1,814,799
471,142
Raw materials
263,598
120,143
359,451
343,378
Corporate/eliminations
(718,851
)
(528,532
)
(1,180,310
)
(980,307
)
$
3,490,402
$
2,025,748
$
6,388,517
$
3,323,994
July 2, 2022
Dec. 31, 2021
Segment assets:
Steel mills
$
15,255,411
$
13,235,463
Steel products
12,464,340
7,845,010
Raw materials
3,678,516
3,870,806
Corporate/eliminations
270,190
871,793
$
31,668,457
$
25,823,0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chedule of Net Sales Disaggregates by Major Source</t>
        </is>
      </c>
      <c r="B4" s="4" t="inlineStr">
        <is>
          <t>The following tables disaggregate our revenue by major source for the second quarter and first six months of 2022 and 2021 (in thousands):
Three Months (13 Weeks) Ended July 2, 2022
Six Months (26 Weeks) Ended July 2, 2022
Steel Mills
Steel Products
Raw Materials
Total
Steel Mills
Steel Products
Raw Materials
Total
Sheet
$
3,616,333
$
-
$
-
$
3,616,333
$
6,799,396
$
-
$
-
$
6,799,396
Bar
1,992,463
-
-
1,992,463
3,820,194
-
-
3,820,194
Structural
783,121
-
-
783,121
1,566,392
-
-
1,566,392
Plate
864,150
-
-
864,150
1,588,694
-
-
1,588,694
Tubular Products
-
613,238
-
613,238
-
1,124,391
-
1,124,391
Rebar Fabrication
-
579,000
-
579,000
-
1,024,232
-
1,024,232
Joist
-
687,882
-
687,882
-
1,300,117
-
1,300,117
Deck
-
582,414
-
582,414
-
1,133,323
-
1,133,323
Other Steel Products
-
1,380,414
-
1,380,414
-
2,583,973
-
2,583,973
Raw Materials
-
-
695,459
695,459
-
-
1,347,044
1,347,044
$
7,256,067
$
3,842,948
$
695,459
$
11,794,474
$
13,774,676
$
7,166,036
$
1,347,044
$
22,287,756
Three Months (13 Weeks) Ended July 3, 2021
Six Months (26 Weeks) Ended July 3, 2021
Steel Mills
Steel Products
Raw Materials
Total
Steel Mills
Steel Products
Raw Materials
Total
Sheet
$
3,104,304
$
-
$
-
$
3,104,304
$
5,455,759
$
-
$
-
$
5,455,759
Bar
1,515,115
-
-
1,515,115
2,776,157
-
-
2,776,157
Structural
619,541
-
-
619,541
1,096,736
-
-
1,096,736
Plate
670,949
-
-
670,949
1,190,034
-
-
1,190,034
Tubular Products
-
512,503
-
512,503
-
887,156
-
887,156
Rebar Fabrication
-
480,727
-
480,727
-
867,284
-
867,284
Joist
-
257,202
-
257,202
-
486,331
-
486,331
Deck
-
227,748
-
227,748
-
421,161
-
421,161
Other Steel Products
-
762,927
-
762,927
-
1,389,230
-
1,389,230
Raw Materials
-
-
638,148
638,148
-
-
1,236,456
1,236,456
$
5,909,909
$
2,241,107
$
638,148
$
8,789,164
$
10,518,686
$
4,051,162
$
1,236,456
$
15,806,3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Computations of Basic and Diluted Net Earnings Per Share</t>
        </is>
      </c>
      <c r="B4" s="4" t="inlineStr">
        <is>
          <t>The computations of basic and diluted net earnings per share for the second quarter and first six months of 2022 and 2021 are as follows (in thousands, except per share amounts):
Three Months (13 Weeks) Ended
Six Months (26 Weeks) Ended
July 2, 2022
July 3, 2021
July 2, 2022
July 3, 2021
Basic net earnings per share:
Basic net earnings
$
2,561,233
$
1,506,868
$
4,656,856
$
2,449,300
Earnings allocated to participating securities
(11,041
)
(6,676
)
(19,380
)
(12,426
)
Net earnings available to common stockholders
$
2,550,192
$
1,500,192
$
4,637,476
$
2,436,874
Basic average shares outstanding
263,221
296,817
267,416
299,359
Basic net earnings per share
$
9.69
$
5.05
$
17.34
$
8.14
Diluted net earnings per share:
Diluted net earnings
$
2,561,233
$
1,506,868
$
4,656,856
$
2,449,300
Earnings allocated to participating securities
(10,997
)
(6,649
)
(19,302
)
(12,385
)
Net earnings available to common stockholders
$
2,550,236
$
1,500,219
$
4,637,554
$
2,436,915
Diluted average shares outstanding:
Basic average shares outstanding
263,221
296,817
267,416
299,359
Dilutive effect of stock options and other
498
712
650
379
263,719
297,529
268,066
299,738
Diluted net earnings per share
$
9.67
$
5.04
$
17.30
$
8.13</t>
        </is>
      </c>
    </row>
    <row r="5">
      <c r="A5" s="4" t="inlineStr">
        <is>
          <t>Anti-dilutive Stock Options</t>
        </is>
      </c>
      <c r="B5" s="4" t="inlineStr">
        <is>
          <t>The following stock options were excluded from the computation of diluted net earnings per share for the second quarter and first six months of 2022 and 2021 because their effect would have been anti-dilutive (shares in thousands):
Three Months (13 Weeks) Ended
Six Months (26 Weeks) Ended
July 2, 2022
July 3, 2021
July 2, 2022
July 3, 2021
Anti-dilutive stock options:
Weighted-average shares
-
52
-
152
Weighted-average exercise price
$
-
$
110.74
$
-
$
73.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l. 02, 2022</t>
        </is>
      </c>
    </row>
    <row r="3">
      <c r="A3" s="4" t="inlineStr">
        <is>
          <t>C.H.I. Overhead Doors</t>
        </is>
      </c>
      <c r="B3" s="4" t="inlineStr">
        <is>
          <t xml:space="preserve"> </t>
        </is>
      </c>
    </row>
    <row r="4">
      <c r="A4" s="3" t="inlineStr">
        <is>
          <t>Business Acquisition [Line Items]</t>
        </is>
      </c>
      <c r="B4" s="4" t="inlineStr">
        <is>
          <t xml:space="preserve"> </t>
        </is>
      </c>
    </row>
    <row r="5">
      <c r="A5" s="4" t="inlineStr">
        <is>
          <t>Summary of Fair Values of Assets Acquired and Liabilities Assumed</t>
        </is>
      </c>
      <c r="B5" s="4" t="inlineStr">
        <is>
          <t>The following table summarizes the fair values of the assets acquired and liabilities assumed of C.H.I. as of June 24, 2022, the date of acquisition (in thousands):
Cash
$
159,066
Accounts receivable
73,549
Inventory
52,515
Other current assets
19,493
Property, plant and equipment
117,392
Goodwill
1,036,332
Other intangible assets
2,389,180
Other assets
9,559
Total assets acquired
3,857,086
Current liabilities
75,146
Deferred income taxes
579,559
Other liabilities
7,509
Total liabilities assumed
662,214
Net assets acquired
$
3,194,872</t>
        </is>
      </c>
    </row>
    <row r="6">
      <c r="A6" s="4" t="inlineStr">
        <is>
          <t>Summary of Purchase Price Allocation to Identifiable Intangible Assets</t>
        </is>
      </c>
      <c r="B6" s="4" t="inlineStr">
        <is>
          <t>The following table summarizes the purchase price allocation to the identifiable intangible assets of C.H.I. as of June 24, 2022, the date of acquisition (in thousands, except years):
Weighted-
Average Life
Customer relationships
$
2,242,000
25 years
Trade name
147,000
13 years
$
2,389,000</t>
        </is>
      </c>
    </row>
    <row r="7">
      <c r="A7" s="4" t="inlineStr">
        <is>
          <t>CSI [Member]</t>
        </is>
      </c>
      <c r="B7" s="4" t="inlineStr">
        <is>
          <t xml:space="preserve"> </t>
        </is>
      </c>
    </row>
    <row r="8">
      <c r="A8" s="3" t="inlineStr">
        <is>
          <t>Business Acquisition [Line Items]</t>
        </is>
      </c>
      <c r="B8" s="4" t="inlineStr">
        <is>
          <t xml:space="preserve"> </t>
        </is>
      </c>
    </row>
    <row r="9">
      <c r="A9" s="4" t="inlineStr">
        <is>
          <t>Summary of Fair Values of Assets Acquired and Liabilities Assumed</t>
        </is>
      </c>
      <c r="B9" s="4" t="inlineStr">
        <is>
          <t>The following table summarizes the fair values of 100% of the assets and liabilities of CSI, as well as the fair value of the 49% noncontrolling interest not acquired by Nucor, as of February 1, 2022, the date Nucor acquired its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 in inventory, percentage</t>
        </is>
      </c>
      <c r="B3" s="8" t="n">
        <v>0.37</v>
      </c>
      <c r="C3" s="8" t="n">
        <v>0.43</v>
      </c>
    </row>
    <row r="4">
      <c r="A4" s="4" t="inlineStr">
        <is>
          <t>Finished and semi-finished products in inventory, percentage</t>
        </is>
      </c>
      <c r="B4" s="8" t="n">
        <v>0.63</v>
      </c>
      <c r="C4" s="8" t="n">
        <v>0.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Jul. 02, 2022</t>
        </is>
      </c>
      <c r="C1" s="2" t="inlineStr">
        <is>
          <t>Dec. 31, 2021</t>
        </is>
      </c>
    </row>
    <row r="2">
      <c r="A2" s="3" t="inlineStr">
        <is>
          <t>Property Plant And Equipment [Abstract]</t>
        </is>
      </c>
      <c r="B2" s="4" t="inlineStr">
        <is>
          <t xml:space="preserve"> </t>
        </is>
      </c>
      <c r="C2" s="4" t="inlineStr">
        <is>
          <t xml:space="preserve"> </t>
        </is>
      </c>
    </row>
    <row r="3">
      <c r="A3" s="4" t="inlineStr">
        <is>
          <t>Accumulated depreciation</t>
        </is>
      </c>
      <c r="B3" s="6" t="n">
        <v>10720</v>
      </c>
      <c r="C3" s="6" t="n">
        <v>10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Net Carrying Amount of Goodwill by Segment (Detail) $ in Thousands</t>
        </is>
      </c>
      <c r="B1" s="2" t="inlineStr">
        <is>
          <t>6 Months Ended</t>
        </is>
      </c>
    </row>
    <row r="2">
      <c r="B2" s="2" t="inlineStr">
        <is>
          <t>Jul. 02, 2022 USD ($)</t>
        </is>
      </c>
    </row>
    <row r="3">
      <c r="A3" s="3" t="inlineStr">
        <is>
          <t>Goodwill [Line Items]</t>
        </is>
      </c>
      <c r="B3" s="4" t="inlineStr">
        <is>
          <t xml:space="preserve"> </t>
        </is>
      </c>
    </row>
    <row r="4">
      <c r="A4" s="4" t="inlineStr">
        <is>
          <t>Balance, beginning of period</t>
        </is>
      </c>
      <c r="B4" s="6" t="n">
        <v>2827344</v>
      </c>
    </row>
    <row r="5">
      <c r="A5" s="4" t="inlineStr">
        <is>
          <t>Acquisitions</t>
        </is>
      </c>
      <c r="B5" s="5" t="n">
        <v>1124187</v>
      </c>
    </row>
    <row r="6">
      <c r="A6" s="4" t="inlineStr">
        <is>
          <t>Other</t>
        </is>
      </c>
      <c r="B6" s="5" t="n">
        <v>-19983</v>
      </c>
    </row>
    <row r="7">
      <c r="A7" s="4" t="inlineStr">
        <is>
          <t>Translation</t>
        </is>
      </c>
      <c r="B7" s="5" t="n">
        <v>-2045</v>
      </c>
    </row>
    <row r="8">
      <c r="A8" s="4" t="inlineStr">
        <is>
          <t>Balance, end of period</t>
        </is>
      </c>
      <c r="B8" s="5" t="n">
        <v>3929503</v>
      </c>
    </row>
    <row r="9">
      <c r="A9" s="4" t="inlineStr">
        <is>
          <t>Steel Mills [Member]</t>
        </is>
      </c>
      <c r="B9" s="4" t="inlineStr">
        <is>
          <t xml:space="preserve"> </t>
        </is>
      </c>
    </row>
    <row r="10">
      <c r="A10" s="3" t="inlineStr">
        <is>
          <t>Goodwill [Line Items]</t>
        </is>
      </c>
      <c r="B10" s="4" t="inlineStr">
        <is>
          <t xml:space="preserve"> </t>
        </is>
      </c>
    </row>
    <row r="11">
      <c r="A11" s="4" t="inlineStr">
        <is>
          <t>Balance, beginning of period</t>
        </is>
      </c>
      <c r="B11" s="5" t="n">
        <v>613175</v>
      </c>
    </row>
    <row r="12">
      <c r="A12" s="4" t="inlineStr">
        <is>
          <t>Acquisitions</t>
        </is>
      </c>
      <c r="B12" s="5" t="n">
        <v>62011</v>
      </c>
    </row>
    <row r="13">
      <c r="A13" s="4" t="inlineStr">
        <is>
          <t>Balance, end of period</t>
        </is>
      </c>
      <c r="B13" s="5" t="n">
        <v>675186</v>
      </c>
    </row>
    <row r="14">
      <c r="A14" s="4" t="inlineStr">
        <is>
          <t>Steel Products [Member]</t>
        </is>
      </c>
      <c r="B14" s="4" t="inlineStr">
        <is>
          <t xml:space="preserve"> </t>
        </is>
      </c>
    </row>
    <row r="15">
      <c r="A15" s="3" t="inlineStr">
        <is>
          <t>Goodwill [Line Items]</t>
        </is>
      </c>
      <c r="B15" s="4" t="inlineStr">
        <is>
          <t xml:space="preserve"> </t>
        </is>
      </c>
    </row>
    <row r="16">
      <c r="A16" s="4" t="inlineStr">
        <is>
          <t>Balance, beginning of period</t>
        </is>
      </c>
      <c r="B16" s="5" t="n">
        <v>1439874</v>
      </c>
    </row>
    <row r="17">
      <c r="A17" s="4" t="inlineStr">
        <is>
          <t>Acquisitions</t>
        </is>
      </c>
      <c r="B17" s="5" t="n">
        <v>1062176</v>
      </c>
    </row>
    <row r="18">
      <c r="A18" s="4" t="inlineStr">
        <is>
          <t>Translation</t>
        </is>
      </c>
      <c r="B18" s="5" t="n">
        <v>-2045</v>
      </c>
    </row>
    <row r="19">
      <c r="A19" s="4" t="inlineStr">
        <is>
          <t>Balance, end of period</t>
        </is>
      </c>
      <c r="B19" s="5" t="n">
        <v>2500005</v>
      </c>
    </row>
    <row r="20">
      <c r="A20" s="4" t="inlineStr">
        <is>
          <t>Raw Materials [Member]</t>
        </is>
      </c>
      <c r="B20" s="4" t="inlineStr">
        <is>
          <t xml:space="preserve"> </t>
        </is>
      </c>
    </row>
    <row r="21">
      <c r="A21" s="3" t="inlineStr">
        <is>
          <t>Goodwill [Line Items]</t>
        </is>
      </c>
      <c r="B21" s="4" t="inlineStr">
        <is>
          <t xml:space="preserve"> </t>
        </is>
      </c>
    </row>
    <row r="22">
      <c r="A22" s="4" t="inlineStr">
        <is>
          <t>Balance, beginning of period</t>
        </is>
      </c>
      <c r="B22" s="5" t="n">
        <v>774295</v>
      </c>
    </row>
    <row r="23">
      <c r="A23" s="4" t="inlineStr">
        <is>
          <t>Other</t>
        </is>
      </c>
      <c r="B23" s="5" t="n">
        <v>-19983</v>
      </c>
    </row>
    <row r="24">
      <c r="A24" s="4" t="inlineStr">
        <is>
          <t>Balance, end of period</t>
        </is>
      </c>
      <c r="B24" s="6" t="n">
        <v>7543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Additional Information (Detail) - USD ($)</t>
        </is>
      </c>
      <c r="B1" s="2" t="inlineStr">
        <is>
          <t>3 Months Ended</t>
        </is>
      </c>
      <c r="E1" s="2" t="inlineStr">
        <is>
          <t>6 Months Ended</t>
        </is>
      </c>
      <c r="G1" s="2" t="inlineStr">
        <is>
          <t>12 Months Ended</t>
        </is>
      </c>
    </row>
    <row r="2">
      <c r="B2" s="2" t="inlineStr">
        <is>
          <t>Jul. 02, 2022</t>
        </is>
      </c>
      <c r="C2" s="2" t="inlineStr">
        <is>
          <t>Dec. 31, 2021</t>
        </is>
      </c>
      <c r="D2" s="2" t="inlineStr">
        <is>
          <t>Jul. 03, 2021</t>
        </is>
      </c>
      <c r="E2" s="2" t="inlineStr">
        <is>
          <t>Jul. 02, 2022</t>
        </is>
      </c>
      <c r="F2" s="2" t="inlineStr">
        <is>
          <t>Jul. 03, 2021</t>
        </is>
      </c>
      <c r="G2" s="2" t="inlineStr">
        <is>
          <t>Dec. 31, 2021</t>
        </is>
      </c>
    </row>
    <row r="3">
      <c r="A3" s="3" t="inlineStr">
        <is>
          <t>Finite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Goodwill</t>
        </is>
      </c>
      <c r="B5" s="6" t="n">
        <v>3929503000</v>
      </c>
      <c r="C5" s="5" t="n">
        <v>2827344000</v>
      </c>
      <c r="D5" s="4" t="inlineStr">
        <is>
          <t xml:space="preserve"> </t>
        </is>
      </c>
      <c r="E5" s="6" t="n">
        <v>3929503000</v>
      </c>
      <c r="F5" s="4" t="inlineStr">
        <is>
          <t xml:space="preserve"> </t>
        </is>
      </c>
      <c r="G5" s="6" t="n">
        <v>2827344000</v>
      </c>
    </row>
    <row r="6">
      <c r="A6" s="4" t="inlineStr">
        <is>
          <t>Finite-lived intangible assets</t>
        </is>
      </c>
      <c r="B6" s="5" t="n">
        <v>3429149000</v>
      </c>
      <c r="C6" s="5" t="n">
        <v>1103759000</v>
      </c>
      <c r="D6" s="4" t="inlineStr">
        <is>
          <t xml:space="preserve"> </t>
        </is>
      </c>
      <c r="E6" s="5" t="n">
        <v>3429149000</v>
      </c>
      <c r="F6" s="4" t="inlineStr">
        <is>
          <t xml:space="preserve"> </t>
        </is>
      </c>
      <c r="G6" s="6" t="n">
        <v>1103759000</v>
      </c>
    </row>
    <row r="7">
      <c r="A7" s="4" t="inlineStr">
        <is>
          <t>Intangible asset amortization expense</t>
        </is>
      </c>
      <c r="B7" s="5" t="n">
        <v>45900000</v>
      </c>
      <c r="C7" s="4" t="inlineStr">
        <is>
          <t xml:space="preserve"> </t>
        </is>
      </c>
      <c r="D7" s="6" t="n">
        <v>20800000</v>
      </c>
      <c r="E7" s="5" t="n">
        <v>87300000</v>
      </c>
      <c r="F7" s="6" t="n">
        <v>41900000</v>
      </c>
      <c r="G7" s="4" t="inlineStr">
        <is>
          <t xml:space="preserve"> </t>
        </is>
      </c>
    </row>
    <row r="8">
      <c r="A8" s="4" t="inlineStr">
        <is>
          <t>Future amortization expense, in 2022</t>
        </is>
      </c>
      <c r="B8" s="5" t="n">
        <v>233200000</v>
      </c>
      <c r="C8" s="4" t="inlineStr">
        <is>
          <t xml:space="preserve"> </t>
        </is>
      </c>
      <c r="D8" s="4" t="inlineStr">
        <is>
          <t xml:space="preserve"> </t>
        </is>
      </c>
      <c r="E8" s="5" t="n">
        <v>233200000</v>
      </c>
      <c r="F8" s="4" t="inlineStr">
        <is>
          <t xml:space="preserve"> </t>
        </is>
      </c>
      <c r="G8" s="4" t="inlineStr">
        <is>
          <t xml:space="preserve"> </t>
        </is>
      </c>
    </row>
    <row r="9">
      <c r="A9" s="4" t="inlineStr">
        <is>
          <t>Future amortization expense, in 2023</t>
        </is>
      </c>
      <c r="B9" s="5" t="n">
        <v>232700000</v>
      </c>
      <c r="C9" s="4" t="inlineStr">
        <is>
          <t xml:space="preserve"> </t>
        </is>
      </c>
      <c r="D9" s="4" t="inlineStr">
        <is>
          <t xml:space="preserve"> </t>
        </is>
      </c>
      <c r="E9" s="5" t="n">
        <v>232700000</v>
      </c>
      <c r="F9" s="4" t="inlineStr">
        <is>
          <t xml:space="preserve"> </t>
        </is>
      </c>
      <c r="G9" s="4" t="inlineStr">
        <is>
          <t xml:space="preserve"> </t>
        </is>
      </c>
    </row>
    <row r="10">
      <c r="A10" s="4" t="inlineStr">
        <is>
          <t>Future amortization expense, in 2024</t>
        </is>
      </c>
      <c r="B10" s="5" t="n">
        <v>232000000</v>
      </c>
      <c r="C10" s="4" t="inlineStr">
        <is>
          <t xml:space="preserve"> </t>
        </is>
      </c>
      <c r="D10" s="4" t="inlineStr">
        <is>
          <t xml:space="preserve"> </t>
        </is>
      </c>
      <c r="E10" s="5" t="n">
        <v>232000000</v>
      </c>
      <c r="F10" s="4" t="inlineStr">
        <is>
          <t xml:space="preserve"> </t>
        </is>
      </c>
      <c r="G10" s="4" t="inlineStr">
        <is>
          <t xml:space="preserve"> </t>
        </is>
      </c>
    </row>
    <row r="11">
      <c r="A11" s="4" t="inlineStr">
        <is>
          <t>Future amortization expense, in 2025</t>
        </is>
      </c>
      <c r="B11" s="5" t="n">
        <v>231000000</v>
      </c>
      <c r="C11" s="4" t="inlineStr">
        <is>
          <t xml:space="preserve"> </t>
        </is>
      </c>
      <c r="D11" s="4" t="inlineStr">
        <is>
          <t xml:space="preserve"> </t>
        </is>
      </c>
      <c r="E11" s="5" t="n">
        <v>231000000</v>
      </c>
      <c r="F11" s="4" t="inlineStr">
        <is>
          <t xml:space="preserve"> </t>
        </is>
      </c>
      <c r="G11" s="4" t="inlineStr">
        <is>
          <t xml:space="preserve"> </t>
        </is>
      </c>
    </row>
    <row r="12">
      <c r="A12" s="4" t="inlineStr">
        <is>
          <t>Future amortization expense, in 2026</t>
        </is>
      </c>
      <c r="B12" s="5" t="n">
        <v>228000000</v>
      </c>
      <c r="C12" s="4" t="inlineStr">
        <is>
          <t xml:space="preserve"> </t>
        </is>
      </c>
      <c r="D12" s="4" t="inlineStr">
        <is>
          <t xml:space="preserve"> </t>
        </is>
      </c>
      <c r="E12" s="6" t="n">
        <v>228000000</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useful life</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useful life</t>
        </is>
      </c>
      <c r="B18" s="4" t="inlineStr">
        <is>
          <t xml:space="preserve"> </t>
        </is>
      </c>
      <c r="C18" s="4" t="inlineStr">
        <is>
          <t xml:space="preserve"> </t>
        </is>
      </c>
      <c r="D18" s="4" t="inlineStr">
        <is>
          <t xml:space="preserve"> </t>
        </is>
      </c>
      <c r="E18" s="4" t="inlineStr">
        <is>
          <t>25 years</t>
        </is>
      </c>
      <c r="F18" s="4" t="inlineStr">
        <is>
          <t xml:space="preserve"> </t>
        </is>
      </c>
      <c r="G18" s="4" t="inlineStr">
        <is>
          <t xml:space="preserve"> </t>
        </is>
      </c>
    </row>
    <row r="19">
      <c r="A19" s="4" t="inlineStr">
        <is>
          <t>Rebar Fabri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 And Inde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fair value exceeded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8" t="n">
        <v>0.54</v>
      </c>
    </row>
    <row r="22">
      <c r="A22" s="4" t="inlineStr">
        <is>
          <t>Goodwill</t>
        </is>
      </c>
      <c r="B22" s="5" t="n">
        <v>361300000</v>
      </c>
      <c r="C22" s="5" t="n">
        <v>363000000</v>
      </c>
      <c r="D22" s="4" t="inlineStr">
        <is>
          <t xml:space="preserve"> </t>
        </is>
      </c>
      <c r="E22" s="6" t="n">
        <v>361300000</v>
      </c>
      <c r="F22" s="4" t="inlineStr">
        <is>
          <t xml:space="preserve"> </t>
        </is>
      </c>
      <c r="G22" s="6" t="n">
        <v>363000000</v>
      </c>
    </row>
    <row r="23">
      <c r="A23" s="4" t="inlineStr">
        <is>
          <t>Finite-lived intangible assets</t>
        </is>
      </c>
      <c r="B23" s="6" t="n">
        <v>40900000</v>
      </c>
      <c r="C23" s="6" t="n">
        <v>45000000</v>
      </c>
      <c r="D23" s="4" t="inlineStr">
        <is>
          <t xml:space="preserve"> </t>
        </is>
      </c>
      <c r="E23" s="6" t="n">
        <v>40900000</v>
      </c>
      <c r="F23" s="4" t="inlineStr">
        <is>
          <t xml:space="preserve"> </t>
        </is>
      </c>
      <c r="G23" s="6" t="n">
        <v>45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Jul. 02,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Amount</t>
        </is>
      </c>
      <c r="B3" s="6" t="n">
        <v>4607782</v>
      </c>
      <c r="C3" s="6" t="n">
        <v>2195125</v>
      </c>
    </row>
    <row r="4">
      <c r="A4" s="4" t="inlineStr">
        <is>
          <t>Intangible assets, Accumulated Amortization</t>
        </is>
      </c>
      <c r="B4" s="5" t="n">
        <v>1178633</v>
      </c>
      <c r="C4" s="5" t="n">
        <v>1091366</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134981</v>
      </c>
      <c r="C7" s="5" t="n">
        <v>1872348</v>
      </c>
    </row>
    <row r="8">
      <c r="A8" s="4" t="inlineStr">
        <is>
          <t>Intangible assets, Accumulated Amortization</t>
        </is>
      </c>
      <c r="B8" s="5" t="n">
        <v>982186</v>
      </c>
      <c r="C8" s="5" t="n">
        <v>924506</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64355</v>
      </c>
      <c r="C11" s="5" t="n">
        <v>217255</v>
      </c>
    </row>
    <row r="12">
      <c r="A12" s="4" t="inlineStr">
        <is>
          <t>Intangible assets, Accumulated Amortization</t>
        </is>
      </c>
      <c r="B12" s="5" t="n">
        <v>110946</v>
      </c>
      <c r="C12" s="5" t="n">
        <v>99906</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08446</v>
      </c>
      <c r="C15" s="5" t="n">
        <v>105522</v>
      </c>
    </row>
    <row r="16">
      <c r="A16" s="4" t="inlineStr">
        <is>
          <t>Intangible assets, Accumulated Amortization</t>
        </is>
      </c>
      <c r="B16" s="6" t="n">
        <v>85501</v>
      </c>
      <c r="C16" s="6" t="n">
        <v>66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income on hedging derivatives, tax</t>
        </is>
      </c>
      <c r="B4" s="6" t="n">
        <v>5100</v>
      </c>
      <c r="C4" s="6" t="n">
        <v>2600</v>
      </c>
      <c r="D4" s="6" t="n">
        <v>21900</v>
      </c>
      <c r="E4" s="6" t="n">
        <v>3000</v>
      </c>
    </row>
    <row r="5">
      <c r="A5" s="4" t="inlineStr">
        <is>
          <t>Reclassification adjustment for settlement of hedging derivatives included in net income, tax effect</t>
        </is>
      </c>
      <c r="B5" s="5" t="n">
        <v>-4800</v>
      </c>
      <c r="C5" s="5" t="n">
        <v>0</v>
      </c>
      <c r="D5" s="5" t="n">
        <v>-6500</v>
      </c>
      <c r="E5" s="5" t="n">
        <v>100</v>
      </c>
    </row>
    <row r="6">
      <c r="A6" s="4" t="inlineStr">
        <is>
          <t>Foreign currency translation (loss) gain,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Jul. 02, 2022</t>
        </is>
      </c>
      <c r="C1" s="2" t="inlineStr">
        <is>
          <t>Dec. 31, 2021</t>
        </is>
      </c>
    </row>
    <row r="2">
      <c r="A2" s="3" t="inlineStr">
        <is>
          <t>Liabilities Current [Abstract]</t>
        </is>
      </c>
      <c r="B2" s="4" t="inlineStr">
        <is>
          <t xml:space="preserve"> </t>
        </is>
      </c>
      <c r="C2" s="4" t="inlineStr">
        <is>
          <t xml:space="preserve"> </t>
        </is>
      </c>
    </row>
    <row r="3">
      <c r="A3" s="4" t="inlineStr">
        <is>
          <t>Book overdrafts</t>
        </is>
      </c>
      <c r="B3" s="9" t="n">
        <v>185.6</v>
      </c>
      <c r="C3" s="9" t="n">
        <v>143.8</v>
      </c>
    </row>
    <row r="4">
      <c r="A4" s="4" t="inlineStr">
        <is>
          <t>Dividends payable, current</t>
        </is>
      </c>
      <c r="B4" s="9" t="n">
        <v>132.1</v>
      </c>
      <c r="C4" s="9" t="n">
        <v>1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Jul. 02,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363287</v>
      </c>
      <c r="C3" s="6" t="n">
        <v>253005</v>
      </c>
    </row>
    <row r="4">
      <c r="A4" s="4" t="inlineStr">
        <is>
          <t>Total assets</t>
        </is>
      </c>
      <c r="B4" s="5" t="n">
        <v>31668457</v>
      </c>
      <c r="C4" s="5" t="n">
        <v>25823072</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1230885</v>
      </c>
      <c r="C7" s="5" t="n">
        <v>1776477</v>
      </c>
    </row>
    <row r="8">
      <c r="A8" s="4" t="inlineStr">
        <is>
          <t>Short-term investments</t>
        </is>
      </c>
      <c r="B8" s="5" t="n">
        <v>363287</v>
      </c>
      <c r="C8" s="5" t="n">
        <v>253005</v>
      </c>
    </row>
    <row r="9">
      <c r="A9" s="4" t="inlineStr">
        <is>
          <t>Restricted cash and cash equivalents</t>
        </is>
      </c>
      <c r="B9" s="5" t="n">
        <v>88262</v>
      </c>
      <c r="C9" s="5" t="n">
        <v>143800</v>
      </c>
    </row>
    <row r="10">
      <c r="A10" s="4" t="inlineStr">
        <is>
          <t>Derivative contracts, assets</t>
        </is>
      </c>
      <c r="B10" s="5" t="n">
        <v>77860</v>
      </c>
      <c r="C10" s="5" t="n">
        <v>6633</v>
      </c>
    </row>
    <row r="11">
      <c r="A11" s="4" t="inlineStr">
        <is>
          <t>Total assets</t>
        </is>
      </c>
      <c r="B11" s="5" t="n">
        <v>1760294</v>
      </c>
      <c r="C11" s="5" t="n">
        <v>2179915</v>
      </c>
    </row>
    <row r="12">
      <c r="A12" s="4" t="inlineStr">
        <is>
          <t>Derivative contracts, liabilities</t>
        </is>
      </c>
      <c r="B12" s="4" t="inlineStr">
        <is>
          <t xml:space="preserve"> </t>
        </is>
      </c>
      <c r="C12" s="5" t="n">
        <v>-2666</v>
      </c>
    </row>
    <row r="13">
      <c r="A13" s="4" t="inlineStr">
        <is>
          <t>Quoted Prices in Active Markets for Identical Assets (Level 1)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1230885</v>
      </c>
      <c r="C15" s="5" t="n">
        <v>1776477</v>
      </c>
    </row>
    <row r="16">
      <c r="A16" s="4" t="inlineStr">
        <is>
          <t>Short-term investments</t>
        </is>
      </c>
      <c r="B16" s="5" t="n">
        <v>363287</v>
      </c>
      <c r="C16" s="5" t="n">
        <v>253005</v>
      </c>
    </row>
    <row r="17">
      <c r="A17" s="4" t="inlineStr">
        <is>
          <t>Restricted cash and cash equivalents</t>
        </is>
      </c>
      <c r="B17" s="5" t="n">
        <v>88262</v>
      </c>
      <c r="C17" s="5" t="n">
        <v>143800</v>
      </c>
    </row>
    <row r="18">
      <c r="A18" s="4" t="inlineStr">
        <is>
          <t>Total assets</t>
        </is>
      </c>
      <c r="B18" s="5" t="n">
        <v>1682434</v>
      </c>
      <c r="C18" s="5" t="n">
        <v>2173282</v>
      </c>
    </row>
    <row r="19">
      <c r="A19" s="4" t="inlineStr">
        <is>
          <t>Significant Other Observable Inputs (Level 2) [Member] | Fair Value, Measurements,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contracts, assets</t>
        </is>
      </c>
      <c r="B21" s="5" t="n">
        <v>77860</v>
      </c>
      <c r="C21" s="5" t="n">
        <v>6633</v>
      </c>
    </row>
    <row r="22">
      <c r="A22" s="4" t="inlineStr">
        <is>
          <t>Total assets</t>
        </is>
      </c>
      <c r="B22" s="6" t="n">
        <v>77860</v>
      </c>
      <c r="C22" s="5" t="n">
        <v>6633</v>
      </c>
    </row>
    <row r="23">
      <c r="A23" s="4" t="inlineStr">
        <is>
          <t>Derivative contracts, liabilities</t>
        </is>
      </c>
      <c r="B23" s="4" t="inlineStr">
        <is>
          <t xml:space="preserve"> </t>
        </is>
      </c>
      <c r="C23" s="6" t="n">
        <v>-2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l. 02, 2022</t>
        </is>
      </c>
      <c r="C1" s="2" t="inlineStr">
        <is>
          <t>Dec. 31, 2021</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6770</v>
      </c>
      <c r="C3" s="6" t="n">
        <v>6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Plans Activity (Detail) - USD ($) $ / shares in Units, shares in Thousands, $ in Thousands</t>
        </is>
      </c>
      <c r="B1" s="2" t="inlineStr">
        <is>
          <t>6 Months Ended</t>
        </is>
      </c>
    </row>
    <row r="2">
      <c r="B2" s="2" t="inlineStr">
        <is>
          <t>Jul. 02, 2022</t>
        </is>
      </c>
    </row>
    <row r="3">
      <c r="A3" s="3" t="inlineStr">
        <is>
          <t>Disclosure Of Compensation Related Costs Sharebased Payments [Abstract]</t>
        </is>
      </c>
      <c r="B3" s="4" t="inlineStr">
        <is>
          <t xml:space="preserve"> </t>
        </is>
      </c>
    </row>
    <row r="4">
      <c r="A4" s="4" t="inlineStr">
        <is>
          <t>Outstanding at beginning of year, Shares</t>
        </is>
      </c>
      <c r="B4" s="5" t="n">
        <v>1186</v>
      </c>
    </row>
    <row r="5">
      <c r="A5" s="4" t="inlineStr">
        <is>
          <t>Granted, Shares</t>
        </is>
      </c>
      <c r="B5" s="5" t="n">
        <v>98</v>
      </c>
    </row>
    <row r="6">
      <c r="A6" s="4" t="inlineStr">
        <is>
          <t>Exercised, Shares</t>
        </is>
      </c>
      <c r="B6" s="5" t="n">
        <v>-359</v>
      </c>
    </row>
    <row r="7">
      <c r="A7" s="4" t="inlineStr">
        <is>
          <t>Outstanding at July 2, 2022, Shares</t>
        </is>
      </c>
      <c r="B7" s="5" t="n">
        <v>925</v>
      </c>
    </row>
    <row r="8">
      <c r="A8" s="4" t="inlineStr">
        <is>
          <t>Stock options exercisable at July 2, 2022, Shares</t>
        </is>
      </c>
      <c r="B8" s="5" t="n">
        <v>401</v>
      </c>
    </row>
    <row r="9">
      <c r="A9" s="4" t="inlineStr">
        <is>
          <t>Outstanding at beginning of year, Weighted - Average Exercise Price</t>
        </is>
      </c>
      <c r="B9" s="7" t="n">
        <v>55.58</v>
      </c>
    </row>
    <row r="10">
      <c r="A10" s="4" t="inlineStr">
        <is>
          <t>Granted, Weighted - Average Exercise Price</t>
        </is>
      </c>
      <c r="B10" s="10" t="n">
        <v>130.71</v>
      </c>
    </row>
    <row r="11">
      <c r="A11" s="4" t="inlineStr">
        <is>
          <t>Exercised, Weighted - Average Exercise Price</t>
        </is>
      </c>
      <c r="B11" s="10" t="n">
        <v>52.45</v>
      </c>
    </row>
    <row r="12">
      <c r="A12" s="4" t="inlineStr">
        <is>
          <t>Outstanding at July 2, 2022, Weighted - Average Exercise Price</t>
        </is>
      </c>
      <c r="B12" s="10" t="n">
        <v>64.77</v>
      </c>
    </row>
    <row r="13">
      <c r="A13" s="4" t="inlineStr">
        <is>
          <t>Stock options exercisable at July 2, 2022, Weighted - Average Exercise Price</t>
        </is>
      </c>
      <c r="B13" s="7" t="n">
        <v>56.57</v>
      </c>
    </row>
    <row r="14">
      <c r="A14" s="4" t="inlineStr">
        <is>
          <t>Outstanding, Weighted - Average Remaining Contractual Life</t>
        </is>
      </c>
      <c r="B14" s="4" t="inlineStr">
        <is>
          <t>7 years 7 months 6 days</t>
        </is>
      </c>
    </row>
    <row r="15">
      <c r="A15" s="4" t="inlineStr">
        <is>
          <t>Stock options exercisable, Weighted - Average Remaining Contractual Life</t>
        </is>
      </c>
      <c r="B15" s="4" t="inlineStr">
        <is>
          <t>6 years 4 months 24 days</t>
        </is>
      </c>
    </row>
    <row r="16">
      <c r="A16" s="4" t="inlineStr">
        <is>
          <t>Exercised, Aggregate Intrinsic Value</t>
        </is>
      </c>
      <c r="B16" s="6" t="n">
        <v>24547</v>
      </c>
    </row>
    <row r="17">
      <c r="A17" s="4" t="inlineStr">
        <is>
          <t>Outstanding at July 2, 2022, Aggregate Intrinsic Value</t>
        </is>
      </c>
      <c r="B17" s="5" t="n">
        <v>40947</v>
      </c>
    </row>
    <row r="18">
      <c r="A18" s="4" t="inlineStr">
        <is>
          <t>Stock options exercisable, Aggregate Intrinsic Value</t>
        </is>
      </c>
      <c r="B18" s="6" t="n">
        <v>200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 shares in Unit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 date fair value of stock options granted</t>
        </is>
      </c>
      <c r="B4" s="4" t="inlineStr">
        <is>
          <t xml:space="preserve"> </t>
        </is>
      </c>
      <c r="C4" s="4" t="inlineStr">
        <is>
          <t xml:space="preserve"> </t>
        </is>
      </c>
      <c r="D4" s="7" t="n">
        <v>45.27</v>
      </c>
      <c r="E4" s="4" t="inlineStr">
        <is>
          <t xml:space="preserve"> </t>
        </is>
      </c>
    </row>
    <row r="5">
      <c r="A5" s="4" t="inlineStr">
        <is>
          <t>Compensation expenses for stock options</t>
        </is>
      </c>
      <c r="B5" s="9" t="n">
        <v>3.9</v>
      </c>
      <c r="C5" s="9" t="n">
        <v>2.6</v>
      </c>
      <c r="D5" s="9" t="n">
        <v>4.4</v>
      </c>
      <c r="E5" s="9" t="n">
        <v>2.9</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stock</t>
        </is>
      </c>
      <c r="B8" s="11" t="n">
        <v>3.1</v>
      </c>
      <c r="C8" s="4" t="inlineStr">
        <is>
          <t xml:space="preserve"> </t>
        </is>
      </c>
      <c r="D8" s="9" t="n">
        <v>3.1</v>
      </c>
      <c r="E8" s="4" t="inlineStr">
        <is>
          <t xml:space="preserve"> </t>
        </is>
      </c>
    </row>
    <row r="9">
      <c r="A9" s="4" t="inlineStr">
        <is>
          <t>Weighted-average recognition period for unrecognized compensation expense related to stock (years)</t>
        </is>
      </c>
      <c r="B9" s="4" t="inlineStr">
        <is>
          <t xml:space="preserve"> </t>
        </is>
      </c>
      <c r="C9" s="4" t="inlineStr">
        <is>
          <t xml:space="preserve"> </t>
        </is>
      </c>
      <c r="D9" s="4" t="inlineStr">
        <is>
          <t>2 years</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 related to stock</t>
        </is>
      </c>
      <c r="B12" s="11" t="n">
        <v>93.7</v>
      </c>
      <c r="C12" s="4" t="inlineStr">
        <is>
          <t xml:space="preserve"> </t>
        </is>
      </c>
      <c r="D12" s="9" t="n">
        <v>93.7</v>
      </c>
      <c r="E12" s="4" t="inlineStr">
        <is>
          <t xml:space="preserve"> </t>
        </is>
      </c>
    </row>
    <row r="13">
      <c r="A13" s="4" t="inlineStr">
        <is>
          <t>Weighted-average recognition period for unrecognized compensation expense related to stock (years)</t>
        </is>
      </c>
      <c r="B13" s="4" t="inlineStr">
        <is>
          <t xml:space="preserve"> </t>
        </is>
      </c>
      <c r="C13" s="4" t="inlineStr">
        <is>
          <t xml:space="preserve"> </t>
        </is>
      </c>
      <c r="D13" s="4" t="inlineStr">
        <is>
          <t>1 year 6 months</t>
        </is>
      </c>
      <c r="E13" s="4" t="inlineStr">
        <is>
          <t xml:space="preserve"> </t>
        </is>
      </c>
    </row>
    <row r="14">
      <c r="A14" s="4" t="inlineStr">
        <is>
          <t>Compensation expense</t>
        </is>
      </c>
      <c r="B14" s="11" t="n">
        <v>41.9</v>
      </c>
      <c r="C14" s="11" t="n">
        <v>22.7</v>
      </c>
      <c r="D14" s="9" t="n">
        <v>50.9</v>
      </c>
      <c r="E14" s="5" t="n">
        <v>32</v>
      </c>
    </row>
    <row r="15">
      <c r="A15" s="4" t="inlineStr">
        <is>
          <t>Restricted Stock Awards and Units [Member] | AIP and LTIP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 related to stock</t>
        </is>
      </c>
      <c r="B17" s="11" t="n">
        <v>7.5</v>
      </c>
      <c r="C17" s="4" t="inlineStr">
        <is>
          <t xml:space="preserve"> </t>
        </is>
      </c>
      <c r="D17" s="9" t="n">
        <v>7.5</v>
      </c>
      <c r="E17" s="4" t="inlineStr">
        <is>
          <t xml:space="preserve"> </t>
        </is>
      </c>
    </row>
    <row r="18">
      <c r="A18" s="4" t="inlineStr">
        <is>
          <t>Weighted-average recognition period for unrecognized compensation expense related to stock (years)</t>
        </is>
      </c>
      <c r="B18" s="4" t="inlineStr">
        <is>
          <t xml:space="preserve"> </t>
        </is>
      </c>
      <c r="C18" s="4" t="inlineStr">
        <is>
          <t xml:space="preserve"> </t>
        </is>
      </c>
      <c r="D18" s="4" t="inlineStr">
        <is>
          <t>2 years 2 months 12 days</t>
        </is>
      </c>
      <c r="E18" s="4" t="inlineStr">
        <is>
          <t xml:space="preserve"> </t>
        </is>
      </c>
    </row>
    <row r="19">
      <c r="A19" s="4" t="inlineStr">
        <is>
          <t>Compensation expense</t>
        </is>
      </c>
      <c r="B19" s="9" t="n">
        <v>1.8</v>
      </c>
      <c r="C19" s="9" t="n">
        <v>21.6</v>
      </c>
      <c r="D19" s="9" t="n">
        <v>18.8</v>
      </c>
      <c r="E19" s="9" t="n">
        <v>3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Grant Date Fair Value Black-Scholes Option-Pricing Model Assumptions (Detail)</t>
        </is>
      </c>
      <c r="B1" s="2" t="inlineStr">
        <is>
          <t>6 Months Ended</t>
        </is>
      </c>
    </row>
    <row r="2">
      <c r="B2" s="2" t="inlineStr">
        <is>
          <t>Jul. 02, 2022 $ / shares</t>
        </is>
      </c>
    </row>
    <row r="3">
      <c r="A3" s="3" t="inlineStr">
        <is>
          <t>Disclosure Of Compensation Related Costs Sharebased Payments [Abstract]</t>
        </is>
      </c>
      <c r="B3" s="4" t="inlineStr">
        <is>
          <t xml:space="preserve"> </t>
        </is>
      </c>
    </row>
    <row r="4">
      <c r="A4" s="4" t="inlineStr">
        <is>
          <t>Granted, Weighted - Average Exercise Price</t>
        </is>
      </c>
      <c r="B4" s="7" t="n">
        <v>130.71</v>
      </c>
    </row>
    <row r="5">
      <c r="A5" s="4" t="inlineStr">
        <is>
          <t>Expected dividend yield</t>
        </is>
      </c>
      <c r="B5" s="12" t="n">
        <v>0.0153</v>
      </c>
    </row>
    <row r="6">
      <c r="A6" s="4" t="inlineStr">
        <is>
          <t>Expected stock price volatility</t>
        </is>
      </c>
      <c r="B6" s="12" t="n">
        <v>0.3577</v>
      </c>
    </row>
    <row r="7">
      <c r="A7" s="4" t="inlineStr">
        <is>
          <t>Risk-free interest rate</t>
        </is>
      </c>
      <c r="B7" s="12" t="n">
        <v>0.0298</v>
      </c>
    </row>
    <row r="8">
      <c r="A8" s="4" t="inlineStr">
        <is>
          <t>Expected life (in years)</t>
        </is>
      </c>
      <c r="B8" s="4" t="inlineStr">
        <is>
          <t>6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Unit ("RSU") Activity (Detail) - Restricted Stock Units [Member] shares in Thousands</t>
        </is>
      </c>
      <c r="B1" s="2" t="inlineStr">
        <is>
          <t>6 Months Ended</t>
        </is>
      </c>
    </row>
    <row r="2">
      <c r="B2" s="2" t="inlineStr">
        <is>
          <t>Jul. 02, 2022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1167</v>
      </c>
    </row>
    <row r="5">
      <c r="A5" s="4" t="inlineStr">
        <is>
          <t>Granted, Shares | shares</t>
        </is>
      </c>
      <c r="B5" s="5" t="n">
        <v>774</v>
      </c>
    </row>
    <row r="6">
      <c r="A6" s="4" t="inlineStr">
        <is>
          <t>Vested, Shares | shares</t>
        </is>
      </c>
      <c r="B6" s="5" t="n">
        <v>-849</v>
      </c>
    </row>
    <row r="7">
      <c r="A7" s="4" t="inlineStr">
        <is>
          <t>Canceled, Shares | shares</t>
        </is>
      </c>
      <c r="B7" s="5" t="n">
        <v>-6</v>
      </c>
    </row>
    <row r="8">
      <c r="A8" s="4" t="inlineStr">
        <is>
          <t>Unvested at July 2, 2022, Shares | shares</t>
        </is>
      </c>
      <c r="B8" s="5" t="n">
        <v>1086</v>
      </c>
    </row>
    <row r="9">
      <c r="A9" s="4" t="inlineStr">
        <is>
          <t>Unvested at beginning of year, Grant Date Fair Value | $ / shares</t>
        </is>
      </c>
      <c r="B9" s="7" t="n">
        <v>60.45</v>
      </c>
    </row>
    <row r="10">
      <c r="A10" s="4" t="inlineStr">
        <is>
          <t>Granted, Grant Date Fair Value | $ / shares</t>
        </is>
      </c>
      <c r="B10" s="10" t="n">
        <v>130.71</v>
      </c>
    </row>
    <row r="11">
      <c r="A11" s="4" t="inlineStr">
        <is>
          <t>Vested, Grant Date Fair Value | $ / shares</t>
        </is>
      </c>
      <c r="B11" s="10" t="n">
        <v>75.8</v>
      </c>
    </row>
    <row r="12">
      <c r="A12" s="4" t="inlineStr">
        <is>
          <t>Canceled, Grant Date Fair Value | $ / shares</t>
        </is>
      </c>
      <c r="B12" s="10" t="n">
        <v>60.71</v>
      </c>
    </row>
    <row r="13">
      <c r="A13" s="4" t="inlineStr">
        <is>
          <t>Unvested at July 2, 2022, Grant Date Fair Value | $ / shares</t>
        </is>
      </c>
      <c r="B13" s="7" t="n">
        <v>98.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Activity under AIP and LTIP (Detail) - Restricted Stock Units and Restricted Stock Awards [Member] shares in Thousands</t>
        </is>
      </c>
      <c r="B1" s="2" t="inlineStr">
        <is>
          <t>6 Months Ended</t>
        </is>
      </c>
    </row>
    <row r="2">
      <c r="B2" s="2" t="inlineStr">
        <is>
          <t>Jul. 02, 2022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107</v>
      </c>
    </row>
    <row r="5">
      <c r="A5" s="4" t="inlineStr">
        <is>
          <t>Granted, Shares | shares</t>
        </is>
      </c>
      <c r="B5" s="5" t="n">
        <v>465</v>
      </c>
    </row>
    <row r="6">
      <c r="A6" s="4" t="inlineStr">
        <is>
          <t>Vested, Shares | shares</t>
        </is>
      </c>
      <c r="B6" s="5" t="n">
        <v>-341</v>
      </c>
    </row>
    <row r="7">
      <c r="A7" s="4" t="inlineStr">
        <is>
          <t>Unvested at July 2, 2022, Shares | shares</t>
        </is>
      </c>
      <c r="B7" s="5" t="n">
        <v>231</v>
      </c>
    </row>
    <row r="8">
      <c r="A8" s="4" t="inlineStr">
        <is>
          <t>Unvested at beginning of year, Grant Date Fair Value | $ / shares</t>
        </is>
      </c>
      <c r="B8" s="7" t="n">
        <v>57.17</v>
      </c>
    </row>
    <row r="9">
      <c r="A9" s="4" t="inlineStr">
        <is>
          <t>Granted, Grant Date Fair Value | $ / shares</t>
        </is>
      </c>
      <c r="B9" s="10" t="n">
        <v>128.62</v>
      </c>
    </row>
    <row r="10">
      <c r="A10" s="4" t="inlineStr">
        <is>
          <t>Vested, Grant Date Fair Value | $ / shares</t>
        </is>
      </c>
      <c r="B10" s="10" t="n">
        <v>119.52</v>
      </c>
    </row>
    <row r="11">
      <c r="A11" s="4" t="inlineStr">
        <is>
          <t>Unvested at July 2, 2022, Grant Date Fair Value | $ / shares</t>
        </is>
      </c>
      <c r="B11" s="7" t="n">
        <v>109.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Profit Sharing and Retirement Savings Plan, plan expense</t>
        </is>
      </c>
      <c r="B4" s="6" t="n">
        <v>333</v>
      </c>
      <c r="C4" s="9" t="n">
        <v>192.4</v>
      </c>
      <c r="D4" s="9" t="n">
        <v>619.9</v>
      </c>
      <c r="E4" s="9" t="n">
        <v>32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Income) - Schedule of Components of Net Interest Expense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terest Revenue Or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3514</v>
      </c>
      <c r="C4" s="6" t="n">
        <v>37661</v>
      </c>
      <c r="D4" s="6" t="n">
        <v>107590</v>
      </c>
      <c r="E4" s="6" t="n">
        <v>78631</v>
      </c>
    </row>
    <row r="5">
      <c r="A5" s="4" t="inlineStr">
        <is>
          <t>Interest income</t>
        </is>
      </c>
      <c r="B5" s="5" t="n">
        <v>-5751</v>
      </c>
      <c r="C5" s="5" t="n">
        <v>-1881</v>
      </c>
      <c r="D5" s="5" t="n">
        <v>-6692</v>
      </c>
      <c r="E5" s="5" t="n">
        <v>-3207</v>
      </c>
    </row>
    <row r="6">
      <c r="A6" s="4" t="inlineStr">
        <is>
          <t>Interest expense, net</t>
        </is>
      </c>
      <c r="B6" s="6" t="n">
        <v>57763</v>
      </c>
      <c r="C6" s="6" t="n">
        <v>35780</v>
      </c>
      <c r="D6" s="6" t="n">
        <v>100898</v>
      </c>
      <c r="E6" s="6" t="n">
        <v>75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2708</v>
      </c>
      <c r="C3" s="6" t="n">
        <v>2364858</v>
      </c>
    </row>
    <row r="4">
      <c r="A4" s="4" t="inlineStr">
        <is>
          <t>Short-term investments</t>
        </is>
      </c>
      <c r="B4" s="5" t="n">
        <v>363287</v>
      </c>
      <c r="C4" s="5" t="n">
        <v>253005</v>
      </c>
    </row>
    <row r="5">
      <c r="A5" s="4" t="inlineStr">
        <is>
          <t>Accounts receivable, net</t>
        </is>
      </c>
      <c r="B5" s="5" t="n">
        <v>4749600</v>
      </c>
      <c r="C5" s="5" t="n">
        <v>3853972</v>
      </c>
    </row>
    <row r="6">
      <c r="A6" s="4" t="inlineStr">
        <is>
          <t>Inventories, net</t>
        </is>
      </c>
      <c r="B6" s="5" t="n">
        <v>6579142</v>
      </c>
      <c r="C6" s="5" t="n">
        <v>6011182</v>
      </c>
    </row>
    <row r="7">
      <c r="A7" s="4" t="inlineStr">
        <is>
          <t>Other current assets</t>
        </is>
      </c>
      <c r="B7" s="5" t="n">
        <v>339074</v>
      </c>
      <c r="C7" s="5" t="n">
        <v>316540</v>
      </c>
    </row>
    <row r="8">
      <c r="A8" s="4" t="inlineStr">
        <is>
          <t>Total current assets</t>
        </is>
      </c>
      <c r="B8" s="5" t="n">
        <v>14033811</v>
      </c>
      <c r="C8" s="5" t="n">
        <v>12799557</v>
      </c>
    </row>
    <row r="9">
      <c r="A9" s="4" t="inlineStr">
        <is>
          <t>Property, plant and equipment, net</t>
        </is>
      </c>
      <c r="B9" s="5" t="n">
        <v>9213600</v>
      </c>
      <c r="C9" s="5" t="n">
        <v>8114818</v>
      </c>
    </row>
    <row r="10">
      <c r="A10" s="4" t="inlineStr">
        <is>
          <t>Restricted cash and cash equivalents</t>
        </is>
      </c>
      <c r="B10" s="5" t="n">
        <v>88262</v>
      </c>
      <c r="C10" s="5" t="n">
        <v>143800</v>
      </c>
    </row>
    <row r="11">
      <c r="A11" s="4" t="inlineStr">
        <is>
          <t>Goodwill</t>
        </is>
      </c>
      <c r="B11" s="5" t="n">
        <v>3929503</v>
      </c>
      <c r="C11" s="5" t="n">
        <v>2827344</v>
      </c>
    </row>
    <row r="12">
      <c r="A12" s="4" t="inlineStr">
        <is>
          <t>Other intangible assets, net</t>
        </is>
      </c>
      <c r="B12" s="5" t="n">
        <v>3429149</v>
      </c>
      <c r="C12" s="5" t="n">
        <v>1103759</v>
      </c>
    </row>
    <row r="13">
      <c r="A13" s="4" t="inlineStr">
        <is>
          <t>Other assets</t>
        </is>
      </c>
      <c r="B13" s="5" t="n">
        <v>974132</v>
      </c>
      <c r="C13" s="5" t="n">
        <v>833794</v>
      </c>
    </row>
    <row r="14">
      <c r="A14" s="4" t="inlineStr">
        <is>
          <t>Total assets</t>
        </is>
      </c>
      <c r="B14" s="5" t="n">
        <v>31668457</v>
      </c>
      <c r="C14" s="5" t="n">
        <v>25823072</v>
      </c>
    </row>
    <row r="15">
      <c r="A15" s="3" t="inlineStr">
        <is>
          <t>Current liabilities:</t>
        </is>
      </c>
      <c r="B15" s="4" t="inlineStr">
        <is>
          <t xml:space="preserve"> </t>
        </is>
      </c>
      <c r="C15" s="4" t="inlineStr">
        <is>
          <t xml:space="preserve"> </t>
        </is>
      </c>
    </row>
    <row r="16">
      <c r="A16" s="4" t="inlineStr">
        <is>
          <t>Short-term debt</t>
        </is>
      </c>
      <c r="B16" s="5" t="n">
        <v>100509</v>
      </c>
      <c r="C16" s="5" t="n">
        <v>107723</v>
      </c>
    </row>
    <row r="17">
      <c r="A17" s="4" t="inlineStr">
        <is>
          <t>Current portion of long-term debt and finance lease obligations</t>
        </is>
      </c>
      <c r="B17" s="5" t="n">
        <v>629171</v>
      </c>
      <c r="C17" s="5" t="n">
        <v>615678</v>
      </c>
    </row>
    <row r="18">
      <c r="A18" s="4" t="inlineStr">
        <is>
          <t>Accounts payable</t>
        </is>
      </c>
      <c r="B18" s="5" t="n">
        <v>2315796</v>
      </c>
      <c r="C18" s="5" t="n">
        <v>1974041</v>
      </c>
    </row>
    <row r="19">
      <c r="A19" s="4" t="inlineStr">
        <is>
          <t>Salaries, wages and related accruals</t>
        </is>
      </c>
      <c r="B19" s="5" t="n">
        <v>1239617</v>
      </c>
      <c r="C19" s="5" t="n">
        <v>1495166</v>
      </c>
    </row>
    <row r="20">
      <c r="A20" s="4" t="inlineStr">
        <is>
          <t>Accrued expenses and other current liabilities</t>
        </is>
      </c>
      <c r="B20" s="5" t="n">
        <v>1074108</v>
      </c>
      <c r="C20" s="5" t="n">
        <v>964805</v>
      </c>
    </row>
    <row r="21">
      <c r="A21" s="4" t="inlineStr">
        <is>
          <t>Total current liabilities</t>
        </is>
      </c>
      <c r="B21" s="5" t="n">
        <v>5359201</v>
      </c>
      <c r="C21" s="5" t="n">
        <v>5157413</v>
      </c>
    </row>
    <row r="22">
      <c r="A22" s="4" t="inlineStr">
        <is>
          <t>Long-term debt and finance lease obligations due after one year</t>
        </is>
      </c>
      <c r="B22" s="5" t="n">
        <v>6621685</v>
      </c>
      <c r="C22" s="5" t="n">
        <v>4961410</v>
      </c>
    </row>
    <row r="23">
      <c r="A23" s="4" t="inlineStr">
        <is>
          <t>Deferred credits and other liabilities</t>
        </is>
      </c>
      <c r="B23" s="5" t="n">
        <v>1834763</v>
      </c>
      <c r="C23" s="5" t="n">
        <v>1100455</v>
      </c>
    </row>
    <row r="24">
      <c r="A24" s="4" t="inlineStr">
        <is>
          <t>Total liabilities</t>
        </is>
      </c>
      <c r="B24" s="5" t="n">
        <v>13815649</v>
      </c>
      <c r="C24" s="5" t="n">
        <v>11219278</v>
      </c>
    </row>
    <row r="25">
      <c r="A25" s="4" t="inlineStr">
        <is>
          <t>Commitments and contingencies</t>
        </is>
      </c>
      <c r="B25" s="4" t="inlineStr">
        <is>
          <t xml:space="preserve"> </t>
        </is>
      </c>
      <c r="C25" s="4" t="inlineStr">
        <is>
          <t xml:space="preserve"> </t>
        </is>
      </c>
    </row>
    <row r="26">
      <c r="A26" s="3" t="inlineStr">
        <is>
          <t>Nucor stockholders' equity:</t>
        </is>
      </c>
      <c r="B26" s="4" t="inlineStr">
        <is>
          <t xml:space="preserve"> </t>
        </is>
      </c>
      <c r="C26" s="4" t="inlineStr">
        <is>
          <t xml:space="preserve"> </t>
        </is>
      </c>
    </row>
    <row r="27">
      <c r="A27" s="4" t="inlineStr">
        <is>
          <t>Common stock</t>
        </is>
      </c>
      <c r="B27" s="5" t="n">
        <v>152061</v>
      </c>
      <c r="C27" s="5" t="n">
        <v>152061</v>
      </c>
    </row>
    <row r="28">
      <c r="A28" s="4" t="inlineStr">
        <is>
          <t>Additional paid-in capital</t>
        </is>
      </c>
      <c r="B28" s="5" t="n">
        <v>2115178</v>
      </c>
      <c r="C28" s="5" t="n">
        <v>2140608</v>
      </c>
    </row>
    <row r="29">
      <c r="A29" s="4" t="inlineStr">
        <is>
          <t>Retained earnings</t>
        </is>
      </c>
      <c r="B29" s="5" t="n">
        <v>22064383</v>
      </c>
      <c r="C29" s="5" t="n">
        <v>17674100</v>
      </c>
    </row>
    <row r="30">
      <c r="A30" s="4" t="inlineStr">
        <is>
          <t>Accumulated other comprehensive loss, net of income taxes</t>
        </is>
      </c>
      <c r="B30" s="5" t="n">
        <v>-70810</v>
      </c>
      <c r="C30" s="5" t="n">
        <v>-115282</v>
      </c>
    </row>
    <row r="31">
      <c r="A31" s="4" t="inlineStr">
        <is>
          <t>Treasury stock</t>
        </is>
      </c>
      <c r="B31" s="5" t="n">
        <v>-7452168</v>
      </c>
      <c r="C31" s="5" t="n">
        <v>-5835098</v>
      </c>
    </row>
    <row r="32">
      <c r="A32" s="4" t="inlineStr">
        <is>
          <t>Total Nucor stockholders' equity</t>
        </is>
      </c>
      <c r="B32" s="5" t="n">
        <v>16808644</v>
      </c>
      <c r="C32" s="5" t="n">
        <v>14016389</v>
      </c>
    </row>
    <row r="33">
      <c r="A33" s="4" t="inlineStr">
        <is>
          <t>Noncontrolling interests</t>
        </is>
      </c>
      <c r="B33" s="5" t="n">
        <v>1044164</v>
      </c>
      <c r="C33" s="5" t="n">
        <v>587405</v>
      </c>
    </row>
    <row r="34">
      <c r="A34" s="4" t="inlineStr">
        <is>
          <t>Total equity</t>
        </is>
      </c>
      <c r="B34" s="5" t="n">
        <v>17852808</v>
      </c>
      <c r="C34" s="5" t="n">
        <v>14603794</v>
      </c>
    </row>
    <row r="35">
      <c r="A35" s="4" t="inlineStr">
        <is>
          <t>Total liabilities and equity</t>
        </is>
      </c>
      <c r="B35" s="6" t="n">
        <v>31668457</v>
      </c>
      <c r="C35" s="6" t="n">
        <v>25823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Jul. 02, 2022</t>
        </is>
      </c>
      <c r="C2" s="2" t="inlineStr">
        <is>
          <t>Jul. 03,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19</v>
      </c>
      <c r="C4" s="12" t="n">
        <v>0.224</v>
      </c>
      <c r="D4" s="4" t="inlineStr">
        <is>
          <t xml:space="preserve"> </t>
        </is>
      </c>
    </row>
    <row r="5">
      <c r="A5" s="4" t="inlineStr">
        <is>
          <t>Non-current deferred tax liabilities included in deferred credits and other liabilities</t>
        </is>
      </c>
      <c r="B5" s="6" t="n">
        <v>1300</v>
      </c>
      <c r="C5" s="4" t="inlineStr">
        <is>
          <t xml:space="preserve"> </t>
        </is>
      </c>
      <c r="D5" s="9" t="n">
        <v>61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 $ / shares in Unit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02, 2021</t>
        </is>
      </c>
    </row>
    <row r="3">
      <c r="A3" s="4" t="inlineStr">
        <is>
          <t>Dividends declared per share</t>
        </is>
      </c>
      <c r="B3" s="7" t="n">
        <v>0.5</v>
      </c>
      <c r="C3" s="13" t="n">
        <v>0.405</v>
      </c>
      <c r="D3" s="6" t="n">
        <v>1</v>
      </c>
      <c r="E3" s="7" t="n">
        <v>0.8100000000000001</v>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available repurchase amount</t>
        </is>
      </c>
      <c r="B5" s="6" t="n">
        <v>2140</v>
      </c>
      <c r="C5" s="4" t="inlineStr">
        <is>
          <t xml:space="preserve"> </t>
        </is>
      </c>
      <c r="D5" s="6" t="n">
        <v>2140</v>
      </c>
      <c r="E5" s="4" t="inlineStr">
        <is>
          <t xml:space="preserve"> </t>
        </is>
      </c>
      <c r="F5" s="4" t="inlineStr">
        <is>
          <t xml:space="preserve"> </t>
        </is>
      </c>
    </row>
    <row r="6">
      <c r="A6" s="4" t="inlineStr">
        <is>
          <t>Common Stock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4000</v>
      </c>
    </row>
    <row r="8">
      <c r="A8" s="4" t="inlineStr">
        <is>
          <t>Nucor-Yamato Steel Company and California Steel Indust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8" t="n">
        <v>0.51</v>
      </c>
      <c r="C9" s="8" t="n">
        <v>0.51</v>
      </c>
      <c r="D9" s="8" t="n">
        <v>0.51</v>
      </c>
      <c r="E9" s="8" t="n">
        <v>0.51</v>
      </c>
      <c r="F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 in Stockholder's Equity (Detail)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BALANCES, beginning of period</t>
        </is>
      </c>
      <c r="B3" s="6" t="n">
        <v>16143120</v>
      </c>
      <c r="C3" s="6" t="n">
        <v>11861723</v>
      </c>
      <c r="D3" s="6" t="n">
        <v>14603794</v>
      </c>
      <c r="E3" s="6" t="n">
        <v>11231861</v>
      </c>
    </row>
    <row r="4">
      <c r="A4" s="4" t="inlineStr">
        <is>
          <t>Net earnings</t>
        </is>
      </c>
      <c r="B4" s="5" t="n">
        <v>2727237</v>
      </c>
      <c r="C4" s="5" t="n">
        <v>1571459</v>
      </c>
      <c r="D4" s="5" t="n">
        <v>4954352</v>
      </c>
      <c r="E4" s="5" t="n">
        <v>2558973</v>
      </c>
    </row>
    <row r="5">
      <c r="A5" s="4" t="inlineStr">
        <is>
          <t>Other comprehensive income (loss)</t>
        </is>
      </c>
      <c r="B5" s="5" t="n">
        <v>-26306</v>
      </c>
      <c r="C5" s="5" t="n">
        <v>29831</v>
      </c>
      <c r="D5" s="5" t="n">
        <v>44472</v>
      </c>
      <c r="E5" s="5" t="n">
        <v>45132</v>
      </c>
    </row>
    <row r="6">
      <c r="A6" s="4" t="inlineStr">
        <is>
          <t>Stock options exercised</t>
        </is>
      </c>
      <c r="B6" s="5" t="n">
        <v>2233</v>
      </c>
      <c r="C6" s="5" t="n">
        <v>21276</v>
      </c>
      <c r="D6" s="6" t="n">
        <v>18819</v>
      </c>
      <c r="E6" s="5" t="n">
        <v>128800</v>
      </c>
    </row>
    <row r="7">
      <c r="A7" s="4" t="inlineStr">
        <is>
          <t>Stock options exercised (in shares)</t>
        </is>
      </c>
      <c r="B7" s="4" t="inlineStr">
        <is>
          <t xml:space="preserve"> </t>
        </is>
      </c>
      <c r="C7" s="4" t="inlineStr">
        <is>
          <t xml:space="preserve"> </t>
        </is>
      </c>
      <c r="D7" s="5" t="n">
        <v>359</v>
      </c>
      <c r="E7" s="4" t="inlineStr">
        <is>
          <t xml:space="preserve"> </t>
        </is>
      </c>
    </row>
    <row r="8">
      <c r="A8" s="4" t="inlineStr">
        <is>
          <t>Stock option expense</t>
        </is>
      </c>
      <c r="B8" s="5" t="n">
        <v>3964</v>
      </c>
      <c r="C8" s="5" t="n">
        <v>2575</v>
      </c>
      <c r="D8" s="6" t="n">
        <v>4422</v>
      </c>
      <c r="E8" s="5" t="n">
        <v>2908</v>
      </c>
    </row>
    <row r="9">
      <c r="A9" s="4" t="inlineStr">
        <is>
          <t>Issuance of stock under award plans, net of forfeitures</t>
        </is>
      </c>
      <c r="B9" s="5" t="n">
        <v>-3546</v>
      </c>
      <c r="C9" s="5" t="n">
        <v>-18338</v>
      </c>
      <c r="D9" s="5" t="n">
        <v>39552</v>
      </c>
      <c r="E9" s="5" t="n">
        <v>-2736</v>
      </c>
    </row>
    <row r="10">
      <c r="A10" s="4" t="inlineStr">
        <is>
          <t>Amortization of unearned compensation</t>
        </is>
      </c>
      <c r="B10" s="5" t="n">
        <v>1200</v>
      </c>
      <c r="C10" s="5" t="n">
        <v>-1100</v>
      </c>
      <c r="D10" s="5" t="n">
        <v>2600</v>
      </c>
      <c r="E10" s="5" t="n">
        <v>800</v>
      </c>
    </row>
    <row r="11">
      <c r="A11" s="4" t="inlineStr">
        <is>
          <t>Treasury stock value acquired</t>
        </is>
      </c>
      <c r="B11" s="5" t="n">
        <v>-802569</v>
      </c>
      <c r="C11" s="5" t="n">
        <v>-614286</v>
      </c>
      <c r="D11" s="5" t="n">
        <v>-1707893</v>
      </c>
      <c r="E11" s="5" t="n">
        <v>-916145</v>
      </c>
    </row>
    <row r="12">
      <c r="A12" s="4" t="inlineStr">
        <is>
          <t>Cash dividends declared</t>
        </is>
      </c>
      <c r="B12" s="5" t="n">
        <v>-132127</v>
      </c>
      <c r="C12" s="5" t="n">
        <v>-120088</v>
      </c>
      <c r="D12" s="5" t="n">
        <v>-266573</v>
      </c>
      <c r="E12" s="5" t="n">
        <v>-242746</v>
      </c>
    </row>
    <row r="13">
      <c r="A13" s="4" t="inlineStr">
        <is>
          <t>Distributions to noncontrolling interests</t>
        </is>
      </c>
      <c r="B13" s="5" t="n">
        <v>-56977</v>
      </c>
      <c r="C13" s="5" t="n">
        <v>-23401</v>
      </c>
      <c r="D13" s="5" t="n">
        <v>-268535</v>
      </c>
      <c r="E13" s="5" t="n">
        <v>-97196</v>
      </c>
    </row>
    <row r="14">
      <c r="A14" s="4" t="inlineStr">
        <is>
          <t>Acquisition of noncontrolling interest in CSI</t>
        </is>
      </c>
      <c r="B14" s="5" t="n">
        <v>-3421</v>
      </c>
      <c r="C14" s="4" t="inlineStr">
        <is>
          <t xml:space="preserve"> </t>
        </is>
      </c>
      <c r="D14" s="5" t="n">
        <v>427798</v>
      </c>
      <c r="E14" s="4" t="inlineStr">
        <is>
          <t xml:space="preserve"> </t>
        </is>
      </c>
    </row>
    <row r="15">
      <c r="A15" s="4" t="inlineStr">
        <is>
          <t>BALANCES, end of period</t>
        </is>
      </c>
      <c r="B15" s="5" t="n">
        <v>17852808</v>
      </c>
      <c r="C15" s="5" t="n">
        <v>12709651</v>
      </c>
      <c r="D15" s="5" t="n">
        <v>17852808</v>
      </c>
      <c r="E15" s="5" t="n">
        <v>12709651</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6" t="n">
        <v>152061</v>
      </c>
      <c r="C17" s="6" t="n">
        <v>152061</v>
      </c>
      <c r="D17" s="6" t="n">
        <v>152061</v>
      </c>
      <c r="E17" s="6" t="n">
        <v>152061</v>
      </c>
    </row>
    <row r="18">
      <c r="A18" s="4" t="inlineStr">
        <is>
          <t>BALANCES, shares at beginning of period</t>
        </is>
      </c>
      <c r="B18" s="5" t="n">
        <v>380154</v>
      </c>
      <c r="C18" s="5" t="n">
        <v>380154</v>
      </c>
      <c r="D18" s="5" t="n">
        <v>380154</v>
      </c>
      <c r="E18" s="5" t="n">
        <v>380154</v>
      </c>
    </row>
    <row r="19">
      <c r="A19" s="4" t="inlineStr">
        <is>
          <t>BALANCES, end of period</t>
        </is>
      </c>
      <c r="B19" s="6" t="n">
        <v>152061</v>
      </c>
      <c r="C19" s="6" t="n">
        <v>152061</v>
      </c>
      <c r="D19" s="6" t="n">
        <v>152061</v>
      </c>
      <c r="E19" s="6" t="n">
        <v>152061</v>
      </c>
    </row>
    <row r="20">
      <c r="A20" s="4" t="inlineStr">
        <is>
          <t>BALANCES, shares at end of period</t>
        </is>
      </c>
      <c r="B20" s="5" t="n">
        <v>380154</v>
      </c>
      <c r="C20" s="5" t="n">
        <v>380154</v>
      </c>
      <c r="D20" s="5" t="n">
        <v>380154</v>
      </c>
      <c r="E20" s="5" t="n">
        <v>380154</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row>
    <row r="22">
      <c r="A22" s="4" t="inlineStr">
        <is>
          <t>BALANCES, beginning of period</t>
        </is>
      </c>
      <c r="B22" s="6" t="n">
        <v>2163129</v>
      </c>
      <c r="C22" s="6" t="n">
        <v>2160909</v>
      </c>
      <c r="D22" s="6" t="n">
        <v>2140608</v>
      </c>
      <c r="E22" s="6" t="n">
        <v>2121288</v>
      </c>
    </row>
    <row r="23">
      <c r="A23" s="4" t="inlineStr">
        <is>
          <t>Stock options exercised</t>
        </is>
      </c>
      <c r="B23" s="5" t="n">
        <v>-802</v>
      </c>
      <c r="C23" s="5" t="n">
        <v>5337</v>
      </c>
      <c r="D23" s="5" t="n">
        <v>-1309</v>
      </c>
      <c r="E23" s="5" t="n">
        <v>35825</v>
      </c>
    </row>
    <row r="24">
      <c r="A24" s="4" t="inlineStr">
        <is>
          <t>Stock option expense</t>
        </is>
      </c>
      <c r="B24" s="5" t="n">
        <v>3964</v>
      </c>
      <c r="C24" s="5" t="n">
        <v>2575</v>
      </c>
      <c r="D24" s="5" t="n">
        <v>4422</v>
      </c>
      <c r="E24" s="5" t="n">
        <v>2908</v>
      </c>
    </row>
    <row r="25">
      <c r="A25" s="4" t="inlineStr">
        <is>
          <t>Issuance of stock under award plans, net of forfeitures</t>
        </is>
      </c>
      <c r="B25" s="5" t="n">
        <v>-52313</v>
      </c>
      <c r="C25" s="5" t="n">
        <v>-50566</v>
      </c>
      <c r="D25" s="5" t="n">
        <v>-31143</v>
      </c>
      <c r="E25" s="5" t="n">
        <v>-43666</v>
      </c>
    </row>
    <row r="26">
      <c r="A26" s="4" t="inlineStr">
        <is>
          <t>Amortization of unearned compensation</t>
        </is>
      </c>
      <c r="B26" s="5" t="n">
        <v>1200</v>
      </c>
      <c r="C26" s="5" t="n">
        <v>-1100</v>
      </c>
      <c r="D26" s="5" t="n">
        <v>2600</v>
      </c>
      <c r="E26" s="5" t="n">
        <v>800</v>
      </c>
    </row>
    <row r="27">
      <c r="A27" s="4" t="inlineStr">
        <is>
          <t>BALANCES, end of period</t>
        </is>
      </c>
      <c r="B27" s="5" t="n">
        <v>2115178</v>
      </c>
      <c r="C27" s="5" t="n">
        <v>2117155</v>
      </c>
      <c r="D27" s="5" t="n">
        <v>2115178</v>
      </c>
      <c r="E27" s="5" t="n">
        <v>2117155</v>
      </c>
    </row>
    <row r="28">
      <c r="A28" s="4" t="inlineStr">
        <is>
          <t>Retained Earnings [Member]</t>
        </is>
      </c>
      <c r="B28" s="4" t="inlineStr">
        <is>
          <t xml:space="preserve"> </t>
        </is>
      </c>
      <c r="C28" s="4" t="inlineStr">
        <is>
          <t xml:space="preserve"> </t>
        </is>
      </c>
      <c r="D28" s="4" t="inlineStr">
        <is>
          <t xml:space="preserve"> </t>
        </is>
      </c>
      <c r="E28" s="4" t="inlineStr">
        <is>
          <t xml:space="preserve"> </t>
        </is>
      </c>
    </row>
    <row r="29">
      <c r="A29" s="4" t="inlineStr">
        <is>
          <t>BALANCES, beginning of period</t>
        </is>
      </c>
      <c r="B29" s="5" t="n">
        <v>19635277</v>
      </c>
      <c r="C29" s="5" t="n">
        <v>12163626</v>
      </c>
      <c r="D29" s="5" t="n">
        <v>17674100</v>
      </c>
      <c r="E29" s="5" t="n">
        <v>11343852</v>
      </c>
    </row>
    <row r="30">
      <c r="A30" s="4" t="inlineStr">
        <is>
          <t>Net earnings</t>
        </is>
      </c>
      <c r="B30" s="5" t="n">
        <v>2561233</v>
      </c>
      <c r="C30" s="5" t="n">
        <v>1506868</v>
      </c>
      <c r="D30" s="5" t="n">
        <v>4656856</v>
      </c>
      <c r="E30" s="5" t="n">
        <v>2449300</v>
      </c>
    </row>
    <row r="31">
      <c r="A31" s="4" t="inlineStr">
        <is>
          <t>Cash dividends declared</t>
        </is>
      </c>
      <c r="B31" s="5" t="n">
        <v>-132127</v>
      </c>
      <c r="C31" s="5" t="n">
        <v>-120088</v>
      </c>
      <c r="D31" s="5" t="n">
        <v>-266573</v>
      </c>
      <c r="E31" s="5" t="n">
        <v>-242746</v>
      </c>
    </row>
    <row r="32">
      <c r="A32" s="4" t="inlineStr">
        <is>
          <t>BALANCES, end of period</t>
        </is>
      </c>
      <c r="B32" s="5" t="n">
        <v>22064383</v>
      </c>
      <c r="C32" s="5" t="n">
        <v>13550406</v>
      </c>
      <c r="D32" s="5" t="n">
        <v>22064383</v>
      </c>
      <c r="E32" s="5" t="n">
        <v>13550406</v>
      </c>
    </row>
    <row r="33">
      <c r="A33" s="4" t="inlineStr">
        <is>
          <t>Accumulated Other Comprehensive Income (Loss) [Member]</t>
        </is>
      </c>
      <c r="B33" s="4" t="inlineStr">
        <is>
          <t xml:space="preserve"> </t>
        </is>
      </c>
      <c r="C33" s="4" t="inlineStr">
        <is>
          <t xml:space="preserve"> </t>
        </is>
      </c>
      <c r="D33" s="4" t="inlineStr">
        <is>
          <t xml:space="preserve"> </t>
        </is>
      </c>
      <c r="E33" s="4" t="inlineStr">
        <is>
          <t xml:space="preserve"> </t>
        </is>
      </c>
    </row>
    <row r="34">
      <c r="A34" s="4" t="inlineStr">
        <is>
          <t>BALANCES, beginning of period</t>
        </is>
      </c>
      <c r="B34" s="5" t="n">
        <v>-44504</v>
      </c>
      <c r="C34" s="5" t="n">
        <v>-103560</v>
      </c>
      <c r="D34" s="5" t="n">
        <v>-115282</v>
      </c>
      <c r="E34" s="5" t="n">
        <v>-118861</v>
      </c>
    </row>
    <row r="35">
      <c r="A35" s="4" t="inlineStr">
        <is>
          <t>Other comprehensive income (loss)</t>
        </is>
      </c>
      <c r="B35" s="5" t="n">
        <v>-26306</v>
      </c>
      <c r="C35" s="5" t="n">
        <v>29831</v>
      </c>
      <c r="D35" s="5" t="n">
        <v>44472</v>
      </c>
      <c r="E35" s="5" t="n">
        <v>45132</v>
      </c>
    </row>
    <row r="36">
      <c r="A36" s="4" t="inlineStr">
        <is>
          <t>BALANCES, end of period</t>
        </is>
      </c>
      <c r="B36" s="5" t="n">
        <v>-70810</v>
      </c>
      <c r="C36" s="5" t="n">
        <v>-73729</v>
      </c>
      <c r="D36" s="5" t="n">
        <v>-70810</v>
      </c>
      <c r="E36" s="5" t="n">
        <v>-73729</v>
      </c>
    </row>
    <row r="37">
      <c r="A37" s="4" t="inlineStr">
        <is>
          <t>Treasury Stock (at cost) [Member]</t>
        </is>
      </c>
      <c r="B37" s="4" t="inlineStr">
        <is>
          <t xml:space="preserve"> </t>
        </is>
      </c>
      <c r="C37" s="4" t="inlineStr">
        <is>
          <t xml:space="preserve"> </t>
        </is>
      </c>
      <c r="D37" s="4" t="inlineStr">
        <is>
          <t xml:space="preserve"> </t>
        </is>
      </c>
      <c r="E37" s="4" t="inlineStr">
        <is>
          <t xml:space="preserve"> </t>
        </is>
      </c>
    </row>
    <row r="38">
      <c r="A38" s="4" t="inlineStr">
        <is>
          <t>BALANCES, beginning of period</t>
        </is>
      </c>
      <c r="B38" s="6" t="n">
        <v>-6701401</v>
      </c>
      <c r="C38" s="6" t="n">
        <v>-2925796</v>
      </c>
      <c r="D38" s="6" t="n">
        <v>-5835098</v>
      </c>
      <c r="E38" s="6" t="n">
        <v>-2709675</v>
      </c>
    </row>
    <row r="39">
      <c r="A39" s="4" t="inlineStr">
        <is>
          <t>BALANCES, shares at beginning of period</t>
        </is>
      </c>
      <c r="B39" s="5" t="n">
        <v>114092</v>
      </c>
      <c r="C39" s="5" t="n">
        <v>80912</v>
      </c>
      <c r="D39" s="5" t="n">
        <v>107742</v>
      </c>
      <c r="E39" s="5" t="n">
        <v>77909</v>
      </c>
    </row>
    <row r="40">
      <c r="A40" s="4" t="inlineStr">
        <is>
          <t>Stock options exercised</t>
        </is>
      </c>
      <c r="B40" s="6" t="n">
        <v>3035</v>
      </c>
      <c r="C40" s="6" t="n">
        <v>15939</v>
      </c>
      <c r="D40" s="6" t="n">
        <v>20128</v>
      </c>
      <c r="E40" s="6" t="n">
        <v>92975</v>
      </c>
    </row>
    <row r="41">
      <c r="A41" s="4" t="inlineStr">
        <is>
          <t>Stock options exercised (in shares)</t>
        </is>
      </c>
      <c r="B41" s="5" t="n">
        <v>-49</v>
      </c>
      <c r="C41" s="5" t="n">
        <v>-419</v>
      </c>
      <c r="D41" s="5" t="n">
        <v>-359</v>
      </c>
      <c r="E41" s="5" t="n">
        <v>-2554</v>
      </c>
    </row>
    <row r="42">
      <c r="A42" s="4" t="inlineStr">
        <is>
          <t>Issuance of stock under award plans, net of forfeitures</t>
        </is>
      </c>
      <c r="B42" s="6" t="n">
        <v>48767</v>
      </c>
      <c r="C42" s="6" t="n">
        <v>32228</v>
      </c>
      <c r="D42" s="6" t="n">
        <v>70695</v>
      </c>
      <c r="E42" s="6" t="n">
        <v>40930</v>
      </c>
    </row>
    <row r="43">
      <c r="A43" s="4" t="inlineStr">
        <is>
          <t>Issuance of stock under award plans, net of forfeitures, shares</t>
        </is>
      </c>
      <c r="B43" s="5" t="n">
        <v>-775</v>
      </c>
      <c r="C43" s="5" t="n">
        <v>-799</v>
      </c>
      <c r="D43" s="5" t="n">
        <v>-1163</v>
      </c>
      <c r="E43" s="5" t="n">
        <v>-1041</v>
      </c>
    </row>
    <row r="44">
      <c r="A44" s="4" t="inlineStr">
        <is>
          <t>Treasury stock value acquired</t>
        </is>
      </c>
      <c r="B44" s="6" t="n">
        <v>-802569</v>
      </c>
      <c r="C44" s="6" t="n">
        <v>-614286</v>
      </c>
      <c r="D44" s="6" t="n">
        <v>-1707893</v>
      </c>
      <c r="E44" s="6" t="n">
        <v>-916145</v>
      </c>
    </row>
    <row r="45">
      <c r="A45" s="4" t="inlineStr">
        <is>
          <t>Treasury stock acquired (in shares)</t>
        </is>
      </c>
      <c r="B45" s="5" t="n">
        <v>5100</v>
      </c>
      <c r="C45" s="5" t="n">
        <v>6765</v>
      </c>
      <c r="D45" s="5" t="n">
        <v>12148</v>
      </c>
      <c r="E45" s="5" t="n">
        <v>12145</v>
      </c>
    </row>
    <row r="46">
      <c r="A46" s="4" t="inlineStr">
        <is>
          <t>BALANCES, end of period</t>
        </is>
      </c>
      <c r="B46" s="6" t="n">
        <v>-7452168</v>
      </c>
      <c r="C46" s="6" t="n">
        <v>-3491915</v>
      </c>
      <c r="D46" s="6" t="n">
        <v>-7452168</v>
      </c>
      <c r="E46" s="6" t="n">
        <v>-3491915</v>
      </c>
    </row>
    <row r="47">
      <c r="A47" s="4" t="inlineStr">
        <is>
          <t>BALANCES, shares at end of period</t>
        </is>
      </c>
      <c r="B47" s="5" t="n">
        <v>118368</v>
      </c>
      <c r="C47" s="5" t="n">
        <v>86459</v>
      </c>
      <c r="D47" s="5" t="n">
        <v>118368</v>
      </c>
      <c r="E47" s="5" t="n">
        <v>86459</v>
      </c>
    </row>
    <row r="48">
      <c r="A48" s="4" t="inlineStr">
        <is>
          <t>Total Nucor Stockholders' Equity [Member]</t>
        </is>
      </c>
      <c r="B48" s="4" t="inlineStr">
        <is>
          <t xml:space="preserve"> </t>
        </is>
      </c>
      <c r="C48" s="4" t="inlineStr">
        <is>
          <t xml:space="preserve"> </t>
        </is>
      </c>
      <c r="D48" s="4" t="inlineStr">
        <is>
          <t xml:space="preserve"> </t>
        </is>
      </c>
      <c r="E48" s="4" t="inlineStr">
        <is>
          <t xml:space="preserve"> </t>
        </is>
      </c>
    </row>
    <row r="49">
      <c r="A49" s="4" t="inlineStr">
        <is>
          <t>BALANCES, beginning of period</t>
        </is>
      </c>
      <c r="B49" s="6" t="n">
        <v>15204562</v>
      </c>
      <c r="C49" s="6" t="n">
        <v>11447240</v>
      </c>
      <c r="D49" s="6" t="n">
        <v>14016389</v>
      </c>
      <c r="E49" s="6" t="n">
        <v>10788665</v>
      </c>
    </row>
    <row r="50">
      <c r="A50" s="4" t="inlineStr">
        <is>
          <t>Net earnings</t>
        </is>
      </c>
      <c r="B50" s="5" t="n">
        <v>2561233</v>
      </c>
      <c r="C50" s="5" t="n">
        <v>1506868</v>
      </c>
      <c r="D50" s="5" t="n">
        <v>4656856</v>
      </c>
      <c r="E50" s="5" t="n">
        <v>2449300</v>
      </c>
    </row>
    <row r="51">
      <c r="A51" s="4" t="inlineStr">
        <is>
          <t>Other comprehensive income (loss)</t>
        </is>
      </c>
      <c r="B51" s="5" t="n">
        <v>-26306</v>
      </c>
      <c r="C51" s="5" t="n">
        <v>29831</v>
      </c>
      <c r="D51" s="5" t="n">
        <v>44472</v>
      </c>
      <c r="E51" s="5" t="n">
        <v>45132</v>
      </c>
    </row>
    <row r="52">
      <c r="A52" s="4" t="inlineStr">
        <is>
          <t>Stock options exercised</t>
        </is>
      </c>
      <c r="B52" s="5" t="n">
        <v>2233</v>
      </c>
      <c r="C52" s="5" t="n">
        <v>21276</v>
      </c>
      <c r="D52" s="5" t="n">
        <v>18819</v>
      </c>
      <c r="E52" s="5" t="n">
        <v>128800</v>
      </c>
    </row>
    <row r="53">
      <c r="A53" s="4" t="inlineStr">
        <is>
          <t>Stock option expense</t>
        </is>
      </c>
      <c r="B53" s="5" t="n">
        <v>3964</v>
      </c>
      <c r="C53" s="5" t="n">
        <v>2575</v>
      </c>
      <c r="D53" s="5" t="n">
        <v>4422</v>
      </c>
      <c r="E53" s="5" t="n">
        <v>2908</v>
      </c>
    </row>
    <row r="54">
      <c r="A54" s="4" t="inlineStr">
        <is>
          <t>Issuance of stock under award plans, net of forfeitures</t>
        </is>
      </c>
      <c r="B54" s="5" t="n">
        <v>-3546</v>
      </c>
      <c r="C54" s="5" t="n">
        <v>-18338</v>
      </c>
      <c r="D54" s="5" t="n">
        <v>39552</v>
      </c>
      <c r="E54" s="5" t="n">
        <v>-2736</v>
      </c>
    </row>
    <row r="55">
      <c r="A55" s="4" t="inlineStr">
        <is>
          <t>Amortization of unearned compensation</t>
        </is>
      </c>
      <c r="B55" s="5" t="n">
        <v>1200</v>
      </c>
      <c r="C55" s="5" t="n">
        <v>-1100</v>
      </c>
      <c r="D55" s="5" t="n">
        <v>2600</v>
      </c>
      <c r="E55" s="5" t="n">
        <v>800</v>
      </c>
    </row>
    <row r="56">
      <c r="A56" s="4" t="inlineStr">
        <is>
          <t>Treasury stock value acquired</t>
        </is>
      </c>
      <c r="B56" s="5" t="n">
        <v>-802569</v>
      </c>
      <c r="C56" s="5" t="n">
        <v>-614286</v>
      </c>
      <c r="D56" s="5" t="n">
        <v>-1707893</v>
      </c>
      <c r="E56" s="5" t="n">
        <v>-916145</v>
      </c>
    </row>
    <row r="57">
      <c r="A57" s="4" t="inlineStr">
        <is>
          <t>Cash dividends declared</t>
        </is>
      </c>
      <c r="B57" s="5" t="n">
        <v>-132127</v>
      </c>
      <c r="C57" s="5" t="n">
        <v>-120088</v>
      </c>
      <c r="D57" s="5" t="n">
        <v>-266573</v>
      </c>
      <c r="E57" s="5" t="n">
        <v>-242746</v>
      </c>
    </row>
    <row r="58">
      <c r="A58" s="4" t="inlineStr">
        <is>
          <t>BALANCES, end of period</t>
        </is>
      </c>
      <c r="B58" s="5" t="n">
        <v>16808644</v>
      </c>
      <c r="C58" s="5" t="n">
        <v>12253978</v>
      </c>
      <c r="D58" s="5" t="n">
        <v>16808644</v>
      </c>
      <c r="E58" s="5" t="n">
        <v>12253978</v>
      </c>
    </row>
    <row r="59">
      <c r="A59" s="4" t="inlineStr">
        <is>
          <t>Noncontrolling Interests [Member]</t>
        </is>
      </c>
      <c r="B59" s="4" t="inlineStr">
        <is>
          <t xml:space="preserve"> </t>
        </is>
      </c>
      <c r="C59" s="4" t="inlineStr">
        <is>
          <t xml:space="preserve"> </t>
        </is>
      </c>
      <c r="D59" s="4" t="inlineStr">
        <is>
          <t xml:space="preserve"> </t>
        </is>
      </c>
      <c r="E59" s="4" t="inlineStr">
        <is>
          <t xml:space="preserve"> </t>
        </is>
      </c>
    </row>
    <row r="60">
      <c r="A60" s="4" t="inlineStr">
        <is>
          <t>BALANCES, beginning of period</t>
        </is>
      </c>
      <c r="B60" s="5" t="n">
        <v>938558</v>
      </c>
      <c r="C60" s="5" t="n">
        <v>414483</v>
      </c>
      <c r="D60" s="5" t="n">
        <v>587405</v>
      </c>
      <c r="E60" s="5" t="n">
        <v>443196</v>
      </c>
    </row>
    <row r="61">
      <c r="A61" s="4" t="inlineStr">
        <is>
          <t>Net earnings</t>
        </is>
      </c>
      <c r="B61" s="5" t="n">
        <v>166004</v>
      </c>
      <c r="C61" s="5" t="n">
        <v>64591</v>
      </c>
      <c r="D61" s="5" t="n">
        <v>297496</v>
      </c>
      <c r="E61" s="5" t="n">
        <v>109673</v>
      </c>
    </row>
    <row r="62">
      <c r="A62" s="4" t="inlineStr">
        <is>
          <t>Distributions to noncontrolling interests</t>
        </is>
      </c>
      <c r="B62" s="5" t="n">
        <v>-56977</v>
      </c>
      <c r="C62" s="5" t="n">
        <v>-23401</v>
      </c>
      <c r="D62" s="5" t="n">
        <v>-268535</v>
      </c>
      <c r="E62" s="5" t="n">
        <v>-97196</v>
      </c>
    </row>
    <row r="63">
      <c r="A63" s="4" t="inlineStr">
        <is>
          <t>Acquisition of noncontrolling interest in CSI</t>
        </is>
      </c>
      <c r="B63" s="5" t="n">
        <v>-3421</v>
      </c>
      <c r="C63" s="4" t="inlineStr">
        <is>
          <t xml:space="preserve"> </t>
        </is>
      </c>
      <c r="D63" s="5" t="n">
        <v>427798</v>
      </c>
      <c r="E63" s="4" t="inlineStr">
        <is>
          <t xml:space="preserve"> </t>
        </is>
      </c>
    </row>
    <row r="64">
      <c r="A64" s="4" t="inlineStr">
        <is>
          <t>BALANCES, end of period</t>
        </is>
      </c>
      <c r="B64" s="6" t="n">
        <v>1044164</v>
      </c>
      <c r="C64" s="6" t="n">
        <v>455673</v>
      </c>
      <c r="D64" s="6" t="n">
        <v>1044164</v>
      </c>
      <c r="E64" s="6" t="n">
        <v>4556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Detail) - USD ($) $ in Thousands</t>
        </is>
      </c>
      <c r="B1" s="2" t="inlineStr">
        <is>
          <t>3 Months Ended</t>
        </is>
      </c>
      <c r="F1" s="2" t="inlineStr">
        <is>
          <t>6 Months Ended</t>
        </is>
      </c>
    </row>
    <row r="2">
      <c r="B2" s="2" t="inlineStr">
        <is>
          <t>Jul. 02, 2022</t>
        </is>
      </c>
      <c r="D2" s="2" t="inlineStr">
        <is>
          <t>Jul. 03, 2021</t>
        </is>
      </c>
      <c r="F2" s="2" t="inlineStr">
        <is>
          <t>Jul. 02, 2022</t>
        </is>
      </c>
      <c r="H2" s="2" t="inlineStr">
        <is>
          <t>Jul. 03, 2021</t>
        </is>
      </c>
    </row>
    <row r="3">
      <c r="A3" s="3" t="inlineStr">
        <is>
          <t>Accumulated Other Comprehensive Income Loss Net Of Tax [Abstract]</t>
        </is>
      </c>
      <c r="B3" s="4" t="inlineStr">
        <is>
          <t xml:space="preserve"> </t>
        </is>
      </c>
      <c r="D3" s="4" t="inlineStr">
        <is>
          <t xml:space="preserve"> </t>
        </is>
      </c>
      <c r="F3" s="4" t="inlineStr">
        <is>
          <t xml:space="preserve"> </t>
        </is>
      </c>
      <c r="H3" s="4" t="inlineStr">
        <is>
          <t xml:space="preserve"> </t>
        </is>
      </c>
    </row>
    <row r="4">
      <c r="A4" s="4" t="inlineStr">
        <is>
          <t>Beginning Balance, Gains and (Losses) on Hedging Derivatives</t>
        </is>
      </c>
      <c r="B4" s="6" t="n">
        <v>49198</v>
      </c>
      <c r="D4" s="6" t="n">
        <v>-3200</v>
      </c>
      <c r="F4" s="6" t="n">
        <v>1112</v>
      </c>
      <c r="H4" s="6" t="n">
        <v>-4700</v>
      </c>
    </row>
    <row r="5">
      <c r="A5" s="4" t="inlineStr">
        <is>
          <t>Other comprehensive income (loss) before reclassifications, Gains and (Losses) on Hedging Derivatives</t>
        </is>
      </c>
      <c r="B5" s="5" t="n">
        <v>16138</v>
      </c>
      <c r="D5" s="5" t="n">
        <v>8204</v>
      </c>
      <c r="F5" s="5" t="n">
        <v>69614</v>
      </c>
      <c r="H5" s="5" t="n">
        <v>9203</v>
      </c>
    </row>
    <row r="6">
      <c r="A6" s="4" t="inlineStr">
        <is>
          <t>Amounts reclassified from accumulated other comprehensive income (loss) into earnings, Gains and (Losses) on Hedging Derivatives</t>
        </is>
      </c>
      <c r="B6" s="5" t="n">
        <v>-15136</v>
      </c>
      <c r="C6" s="4" t="inlineStr">
        <is>
          <t>[1]</t>
        </is>
      </c>
      <c r="D6" s="5" t="n">
        <v>196</v>
      </c>
      <c r="E6" s="4" t="inlineStr">
        <is>
          <t>[2]</t>
        </is>
      </c>
      <c r="F6" s="5" t="n">
        <v>-20526</v>
      </c>
      <c r="G6" s="4" t="inlineStr">
        <is>
          <t>[1]</t>
        </is>
      </c>
      <c r="H6" s="5" t="n">
        <v>697</v>
      </c>
      <c r="I6" s="4" t="inlineStr">
        <is>
          <t>[2]</t>
        </is>
      </c>
    </row>
    <row r="7">
      <c r="A7" s="4" t="inlineStr">
        <is>
          <t>Net current-period other comprehensive income (loss), Gains and (Losses) on Hedging Derivatives</t>
        </is>
      </c>
      <c r="B7" s="5" t="n">
        <v>1002</v>
      </c>
      <c r="D7" s="5" t="n">
        <v>8400</v>
      </c>
      <c r="F7" s="5" t="n">
        <v>49088</v>
      </c>
      <c r="H7" s="5" t="n">
        <v>9900</v>
      </c>
    </row>
    <row r="8">
      <c r="A8" s="4" t="inlineStr">
        <is>
          <t>Ending Balance, Gains and (Losses) on Hedging Derivatives</t>
        </is>
      </c>
      <c r="B8" s="5" t="n">
        <v>50200</v>
      </c>
      <c r="D8" s="5" t="n">
        <v>5200</v>
      </c>
      <c r="F8" s="5" t="n">
        <v>50200</v>
      </c>
      <c r="H8" s="5" t="n">
        <v>5200</v>
      </c>
    </row>
    <row r="9">
      <c r="A9" s="4" t="inlineStr">
        <is>
          <t>Beginning Balance, Foreign Currency Gains (Losses)</t>
        </is>
      </c>
      <c r="B9" s="5" t="n">
        <v>-102176</v>
      </c>
      <c r="D9" s="5" t="n">
        <v>-107026</v>
      </c>
      <c r="F9" s="5" t="n">
        <v>-124868</v>
      </c>
      <c r="H9" s="5" t="n">
        <v>-120827</v>
      </c>
    </row>
    <row r="10">
      <c r="A10" s="4" t="inlineStr">
        <is>
          <t>Other comprehensive income (loss) before reclassifications, Foreign Currency Gains (Losses)</t>
        </is>
      </c>
      <c r="B10" s="5" t="n">
        <v>-27308</v>
      </c>
      <c r="D10" s="5" t="n">
        <v>21431</v>
      </c>
      <c r="F10" s="5" t="n">
        <v>-4616</v>
      </c>
      <c r="H10" s="5" t="n">
        <v>35232</v>
      </c>
    </row>
    <row r="11">
      <c r="A11" s="4" t="inlineStr">
        <is>
          <t>Net current-period other comprehensive income (loss), Foreign Currency Gains (Losses)</t>
        </is>
      </c>
      <c r="B11" s="5" t="n">
        <v>-27308</v>
      </c>
      <c r="D11" s="5" t="n">
        <v>21431</v>
      </c>
      <c r="F11" s="5" t="n">
        <v>-4616</v>
      </c>
      <c r="H11" s="5" t="n">
        <v>35232</v>
      </c>
    </row>
    <row r="12">
      <c r="A12" s="4" t="inlineStr">
        <is>
          <t>Ending Balance, Foreign Currency Gains (Losses)</t>
        </is>
      </c>
      <c r="B12" s="5" t="n">
        <v>-129484</v>
      </c>
      <c r="D12" s="5" t="n">
        <v>-85595</v>
      </c>
      <c r="F12" s="5" t="n">
        <v>-129484</v>
      </c>
      <c r="H12" s="5" t="n">
        <v>-85595</v>
      </c>
    </row>
    <row r="13">
      <c r="A13" s="4" t="inlineStr">
        <is>
          <t>Beginning Balance, Adjustment to Early Retiree Medical Plan</t>
        </is>
      </c>
      <c r="B13" s="5" t="n">
        <v>8474</v>
      </c>
      <c r="D13" s="5" t="n">
        <v>6666</v>
      </c>
      <c r="F13" s="5" t="n">
        <v>8474</v>
      </c>
      <c r="H13" s="5" t="n">
        <v>6666</v>
      </c>
    </row>
    <row r="14">
      <c r="A14" s="4" t="inlineStr">
        <is>
          <t>Ending Balance, Adjustment to Early Retiree Medical Plan</t>
        </is>
      </c>
      <c r="B14" s="5" t="n">
        <v>8474</v>
      </c>
      <c r="D14" s="5" t="n">
        <v>6666</v>
      </c>
      <c r="F14" s="5" t="n">
        <v>8474</v>
      </c>
      <c r="H14" s="5" t="n">
        <v>6666</v>
      </c>
    </row>
    <row r="15">
      <c r="A15" s="4" t="inlineStr">
        <is>
          <t>Beginning Balance</t>
        </is>
      </c>
      <c r="B15" s="5" t="n">
        <v>-44504</v>
      </c>
      <c r="D15" s="5" t="n">
        <v>-103560</v>
      </c>
      <c r="F15" s="5" t="n">
        <v>-115282</v>
      </c>
      <c r="H15" s="5" t="n">
        <v>-118861</v>
      </c>
    </row>
    <row r="16">
      <c r="A16" s="4" t="inlineStr">
        <is>
          <t>Other comprehensive income (loss) before reclassifications</t>
        </is>
      </c>
      <c r="B16" s="5" t="n">
        <v>-11170</v>
      </c>
      <c r="D16" s="5" t="n">
        <v>29635</v>
      </c>
      <c r="F16" s="5" t="n">
        <v>64998</v>
      </c>
      <c r="H16" s="5" t="n">
        <v>44435</v>
      </c>
    </row>
    <row r="17">
      <c r="A17" s="4" t="inlineStr">
        <is>
          <t>Amounts reclassified from accumulated other comprehensive income (loss) into earnings</t>
        </is>
      </c>
      <c r="B17" s="5" t="n">
        <v>-15136</v>
      </c>
      <c r="C17" s="4" t="inlineStr">
        <is>
          <t>[1]</t>
        </is>
      </c>
      <c r="D17" s="5" t="n">
        <v>196</v>
      </c>
      <c r="E17" s="4" t="inlineStr">
        <is>
          <t>[2]</t>
        </is>
      </c>
      <c r="F17" s="5" t="n">
        <v>-20526</v>
      </c>
      <c r="G17" s="4" t="inlineStr">
        <is>
          <t>[1]</t>
        </is>
      </c>
      <c r="H17" s="5" t="n">
        <v>697</v>
      </c>
      <c r="I17" s="4" t="inlineStr">
        <is>
          <t>[2]</t>
        </is>
      </c>
    </row>
    <row r="18">
      <c r="A18" s="4" t="inlineStr">
        <is>
          <t>Net current-period other comprehensive income (loss)</t>
        </is>
      </c>
      <c r="B18" s="5" t="n">
        <v>-26306</v>
      </c>
      <c r="D18" s="5" t="n">
        <v>29831</v>
      </c>
      <c r="F18" s="5" t="n">
        <v>44472</v>
      </c>
      <c r="H18" s="5" t="n">
        <v>45132</v>
      </c>
    </row>
    <row r="19">
      <c r="A19" s="4" t="inlineStr">
        <is>
          <t>Ending Balance</t>
        </is>
      </c>
      <c r="B19" s="6" t="n">
        <v>-70810</v>
      </c>
      <c r="D19" s="6" t="n">
        <v>-73729</v>
      </c>
      <c r="F19" s="6" t="n">
        <v>-70810</v>
      </c>
      <c r="H19" s="6" t="n">
        <v>-73729</v>
      </c>
    </row>
    <row r="20"/>
    <row r="21">
      <c r="A21" s="4" t="inlineStr">
        <is>
          <t>[1] Includes</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Parenthetical) (Detail) - USD ($) $ in Thousands</t>
        </is>
      </c>
      <c r="B1" s="2" t="inlineStr">
        <is>
          <t>3 Months Ended</t>
        </is>
      </c>
      <c r="F1" s="2" t="inlineStr">
        <is>
          <t>6 Months Ended</t>
        </is>
      </c>
    </row>
    <row r="2">
      <c r="B2" s="2" t="inlineStr">
        <is>
          <t>Jul. 02, 2022</t>
        </is>
      </c>
      <c r="D2" s="2" t="inlineStr">
        <is>
          <t>Jul. 03, 2021</t>
        </is>
      </c>
      <c r="F2" s="2" t="inlineStr">
        <is>
          <t>Jul. 02, 2022</t>
        </is>
      </c>
      <c r="H2" s="2" t="inlineStr">
        <is>
          <t>Jul. 03, 2021</t>
        </is>
      </c>
    </row>
    <row r="3">
      <c r="A3" s="3" t="inlineStr">
        <is>
          <t>Accumulated Other Comprehensive Income (Loss) [Line Items]</t>
        </is>
      </c>
      <c r="B3" s="4" t="inlineStr">
        <is>
          <t xml:space="preserve"> </t>
        </is>
      </c>
      <c r="D3" s="4" t="inlineStr">
        <is>
          <t xml:space="preserve"> </t>
        </is>
      </c>
      <c r="F3" s="4" t="inlineStr">
        <is>
          <t xml:space="preserve"> </t>
        </is>
      </c>
      <c r="H3" s="4" t="inlineStr">
        <is>
          <t xml:space="preserve"> </t>
        </is>
      </c>
    </row>
    <row r="4">
      <c r="A4" s="4" t="inlineStr">
        <is>
          <t>Amounts reclassified from accumulated other comprehensive income (loss) into earnings, Gains and (Losses) on Hedging Derivatives</t>
        </is>
      </c>
      <c r="B4" s="6" t="n">
        <v>-15136</v>
      </c>
      <c r="C4" s="4" t="inlineStr">
        <is>
          <t>[1]</t>
        </is>
      </c>
      <c r="D4" s="6" t="n">
        <v>196</v>
      </c>
      <c r="E4" s="4" t="inlineStr">
        <is>
          <t>[2]</t>
        </is>
      </c>
      <c r="F4" s="6" t="n">
        <v>-20526</v>
      </c>
      <c r="G4" s="4" t="inlineStr">
        <is>
          <t>[1]</t>
        </is>
      </c>
      <c r="H4" s="6" t="n">
        <v>697</v>
      </c>
      <c r="I4" s="4" t="inlineStr">
        <is>
          <t>[2]</t>
        </is>
      </c>
    </row>
    <row r="5">
      <c r="A5" s="4" t="inlineStr">
        <is>
          <t>Reclassification adjustment for (gain) loss on settlement of hedging derivatives included in net earnings, tax effect</t>
        </is>
      </c>
      <c r="B5" s="5" t="n">
        <v>-4800</v>
      </c>
      <c r="D5" s="5" t="n">
        <v>0</v>
      </c>
      <c r="F5" s="5" t="n">
        <v>-6500</v>
      </c>
      <c r="H5" s="5" t="n">
        <v>100</v>
      </c>
    </row>
    <row r="6">
      <c r="A6" s="4" t="inlineStr">
        <is>
          <t>Cost of Products Sold [Member]</t>
        </is>
      </c>
      <c r="B6" s="4" t="inlineStr">
        <is>
          <t xml:space="preserve"> </t>
        </is>
      </c>
      <c r="D6" s="4" t="inlineStr">
        <is>
          <t xml:space="preserve"> </t>
        </is>
      </c>
      <c r="F6" s="4" t="inlineStr">
        <is>
          <t xml:space="preserve"> </t>
        </is>
      </c>
      <c r="H6" s="4" t="inlineStr">
        <is>
          <t xml:space="preserve"> </t>
        </is>
      </c>
    </row>
    <row r="7">
      <c r="A7" s="3" t="inlineStr">
        <is>
          <t>Accumulated Other Comprehensive Income (Loss) [Line Items]</t>
        </is>
      </c>
      <c r="B7" s="4" t="inlineStr">
        <is>
          <t xml:space="preserve"> </t>
        </is>
      </c>
      <c r="D7" s="4" t="inlineStr">
        <is>
          <t xml:space="preserve"> </t>
        </is>
      </c>
      <c r="F7" s="4" t="inlineStr">
        <is>
          <t xml:space="preserve"> </t>
        </is>
      </c>
      <c r="H7" s="4" t="inlineStr">
        <is>
          <t xml:space="preserve"> </t>
        </is>
      </c>
    </row>
    <row r="8">
      <c r="A8" s="4" t="inlineStr">
        <is>
          <t>Amounts reclassified from accumulated other comprehensive income (loss) into earnings, Gains and (Losses) on Hedging Derivatives</t>
        </is>
      </c>
      <c r="B8" s="5" t="n">
        <v>-15136</v>
      </c>
      <c r="D8" s="5" t="n">
        <v>196</v>
      </c>
      <c r="F8" s="5" t="n">
        <v>-20526</v>
      </c>
      <c r="H8" s="5" t="n">
        <v>697</v>
      </c>
    </row>
    <row r="9">
      <c r="A9" s="4" t="inlineStr">
        <is>
          <t>Reclassification adjustment for (gain) loss on settlement of hedging derivatives included in net earnings, tax effect</t>
        </is>
      </c>
      <c r="B9" s="6" t="n">
        <v>-4800</v>
      </c>
      <c r="D9" s="6" t="n">
        <v>0</v>
      </c>
      <c r="F9" s="6" t="n">
        <v>-6500</v>
      </c>
      <c r="H9" s="6" t="n">
        <v>100</v>
      </c>
    </row>
    <row r="10"/>
    <row r="11">
      <c r="A11" s="4" t="inlineStr">
        <is>
          <t>[1] Includes</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s - Segments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794474</v>
      </c>
      <c r="C4" s="6" t="n">
        <v>8789164</v>
      </c>
      <c r="D4" s="6" t="n">
        <v>22287756</v>
      </c>
      <c r="E4" s="6" t="n">
        <v>15806304</v>
      </c>
      <c r="F4" s="4" t="inlineStr">
        <is>
          <t xml:space="preserve"> </t>
        </is>
      </c>
    </row>
    <row r="5">
      <c r="A5" s="4" t="inlineStr">
        <is>
          <t>Earnings (losses) before income taxes and noncontrolling interests</t>
        </is>
      </c>
      <c r="B5" s="5" t="n">
        <v>3490402</v>
      </c>
      <c r="C5" s="5" t="n">
        <v>2025748</v>
      </c>
      <c r="D5" s="5" t="n">
        <v>6388517</v>
      </c>
      <c r="E5" s="5" t="n">
        <v>3323994</v>
      </c>
      <c r="F5" s="4" t="inlineStr">
        <is>
          <t xml:space="preserve"> </t>
        </is>
      </c>
    </row>
    <row r="6">
      <c r="A6" s="4" t="inlineStr">
        <is>
          <t>Total assets</t>
        </is>
      </c>
      <c r="B6" s="5" t="n">
        <v>31668457</v>
      </c>
      <c r="C6" s="4" t="inlineStr">
        <is>
          <t xml:space="preserve"> </t>
        </is>
      </c>
      <c r="D6" s="5" t="n">
        <v>31668457</v>
      </c>
      <c r="E6" s="4" t="inlineStr">
        <is>
          <t xml:space="preserve"> </t>
        </is>
      </c>
      <c r="F6" s="6" t="n">
        <v>25823072</v>
      </c>
    </row>
    <row r="7">
      <c r="A7" s="4" t="inlineStr">
        <is>
          <t>Operating Segments [Member] | Steel Mil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7256067</v>
      </c>
      <c r="C9" s="5" t="n">
        <v>5909909</v>
      </c>
      <c r="D9" s="5" t="n">
        <v>13774676</v>
      </c>
      <c r="E9" s="5" t="n">
        <v>10518686</v>
      </c>
      <c r="F9" s="4" t="inlineStr">
        <is>
          <t xml:space="preserve"> </t>
        </is>
      </c>
    </row>
    <row r="10">
      <c r="A10" s="4" t="inlineStr">
        <is>
          <t>Earnings (losses) before income taxes and noncontrolling interests</t>
        </is>
      </c>
      <c r="B10" s="5" t="n">
        <v>2815723</v>
      </c>
      <c r="C10" s="5" t="n">
        <v>2174807</v>
      </c>
      <c r="D10" s="5" t="n">
        <v>5394577</v>
      </c>
      <c r="E10" s="5" t="n">
        <v>3489781</v>
      </c>
      <c r="F10" s="4" t="inlineStr">
        <is>
          <t xml:space="preserve"> </t>
        </is>
      </c>
    </row>
    <row r="11">
      <c r="A11" s="4" t="inlineStr">
        <is>
          <t>Total assets</t>
        </is>
      </c>
      <c r="B11" s="5" t="n">
        <v>15255411</v>
      </c>
      <c r="C11" s="4" t="inlineStr">
        <is>
          <t xml:space="preserve"> </t>
        </is>
      </c>
      <c r="D11" s="5" t="n">
        <v>15255411</v>
      </c>
      <c r="E11" s="4" t="inlineStr">
        <is>
          <t xml:space="preserve"> </t>
        </is>
      </c>
      <c r="F11" s="5" t="n">
        <v>13235463</v>
      </c>
    </row>
    <row r="12">
      <c r="A12" s="4" t="inlineStr">
        <is>
          <t>Operating Segments [Member] | Steel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3842948</v>
      </c>
      <c r="C14" s="5" t="n">
        <v>2241107</v>
      </c>
      <c r="D14" s="5" t="n">
        <v>7166036</v>
      </c>
      <c r="E14" s="5" t="n">
        <v>4051162</v>
      </c>
      <c r="F14" s="4" t="inlineStr">
        <is>
          <t xml:space="preserve"> </t>
        </is>
      </c>
    </row>
    <row r="15">
      <c r="A15" s="4" t="inlineStr">
        <is>
          <t>Earnings (losses) before income taxes and noncontrolling interests</t>
        </is>
      </c>
      <c r="B15" s="5" t="n">
        <v>1129932</v>
      </c>
      <c r="C15" s="5" t="n">
        <v>259330</v>
      </c>
      <c r="D15" s="5" t="n">
        <v>1814799</v>
      </c>
      <c r="E15" s="5" t="n">
        <v>471142</v>
      </c>
      <c r="F15" s="4" t="inlineStr">
        <is>
          <t xml:space="preserve"> </t>
        </is>
      </c>
    </row>
    <row r="16">
      <c r="A16" s="4" t="inlineStr">
        <is>
          <t>Total assets</t>
        </is>
      </c>
      <c r="B16" s="5" t="n">
        <v>12464340</v>
      </c>
      <c r="C16" s="4" t="inlineStr">
        <is>
          <t xml:space="preserve"> </t>
        </is>
      </c>
      <c r="D16" s="5" t="n">
        <v>12464340</v>
      </c>
      <c r="E16" s="4" t="inlineStr">
        <is>
          <t xml:space="preserve"> </t>
        </is>
      </c>
      <c r="F16" s="5" t="n">
        <v>7845010</v>
      </c>
    </row>
    <row r="17">
      <c r="A17" s="4" t="inlineStr">
        <is>
          <t>Operating Segments [Member] | Raw Materi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695459</v>
      </c>
      <c r="C19" s="5" t="n">
        <v>638148</v>
      </c>
      <c r="D19" s="5" t="n">
        <v>1347044</v>
      </c>
      <c r="E19" s="5" t="n">
        <v>1236456</v>
      </c>
      <c r="F19" s="4" t="inlineStr">
        <is>
          <t xml:space="preserve"> </t>
        </is>
      </c>
    </row>
    <row r="20">
      <c r="A20" s="4" t="inlineStr">
        <is>
          <t>Earnings (losses) before income taxes and noncontrolling interests</t>
        </is>
      </c>
      <c r="B20" s="5" t="n">
        <v>263598</v>
      </c>
      <c r="C20" s="5" t="n">
        <v>120143</v>
      </c>
      <c r="D20" s="5" t="n">
        <v>359451</v>
      </c>
      <c r="E20" s="5" t="n">
        <v>343378</v>
      </c>
      <c r="F20" s="4" t="inlineStr">
        <is>
          <t xml:space="preserve"> </t>
        </is>
      </c>
    </row>
    <row r="21">
      <c r="A21" s="4" t="inlineStr">
        <is>
          <t>Total assets</t>
        </is>
      </c>
      <c r="B21" s="5" t="n">
        <v>3678516</v>
      </c>
      <c r="C21" s="4" t="inlineStr">
        <is>
          <t xml:space="preserve"> </t>
        </is>
      </c>
      <c r="D21" s="5" t="n">
        <v>3678516</v>
      </c>
      <c r="E21" s="4" t="inlineStr">
        <is>
          <t xml:space="preserve"> </t>
        </is>
      </c>
      <c r="F21" s="5" t="n">
        <v>3870806</v>
      </c>
    </row>
    <row r="22">
      <c r="A22" s="4" t="inlineStr">
        <is>
          <t>Intercompany Eliminations [Member] | Steel Mill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763563</v>
      </c>
      <c r="C24" s="5" t="n">
        <v>1496298</v>
      </c>
      <c r="D24" s="5" t="n">
        <v>3356821</v>
      </c>
      <c r="E24" s="5" t="n">
        <v>2721411</v>
      </c>
      <c r="F24" s="4" t="inlineStr">
        <is>
          <t xml:space="preserve"> </t>
        </is>
      </c>
    </row>
    <row r="25">
      <c r="A25" s="4" t="inlineStr">
        <is>
          <t>Intercompany Eliminations [Member] | Steel Produ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17289</v>
      </c>
      <c r="C27" s="5" t="n">
        <v>80394</v>
      </c>
      <c r="D27" s="5" t="n">
        <v>251995</v>
      </c>
      <c r="E27" s="5" t="n">
        <v>151613</v>
      </c>
      <c r="F27" s="4" t="inlineStr">
        <is>
          <t xml:space="preserve"> </t>
        </is>
      </c>
    </row>
    <row r="28">
      <c r="A28" s="4" t="inlineStr">
        <is>
          <t>Intercompany Eliminations [Member] | Raw Materi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4145690</v>
      </c>
      <c r="C30" s="5" t="n">
        <v>4009808</v>
      </c>
      <c r="D30" s="5" t="n">
        <v>7692209</v>
      </c>
      <c r="E30" s="5" t="n">
        <v>7656003</v>
      </c>
      <c r="F30" s="4" t="inlineStr">
        <is>
          <t xml:space="preserve"> </t>
        </is>
      </c>
    </row>
    <row r="31">
      <c r="A31" s="4" t="inlineStr">
        <is>
          <t>Corporate and Eliminations Item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6026542</v>
      </c>
      <c r="C33" s="5" t="n">
        <v>-5586500</v>
      </c>
      <c r="D33" s="5" t="n">
        <v>-11301025</v>
      </c>
      <c r="E33" s="5" t="n">
        <v>-10529027</v>
      </c>
      <c r="F33" s="4" t="inlineStr">
        <is>
          <t xml:space="preserve"> </t>
        </is>
      </c>
    </row>
    <row r="34">
      <c r="A34" s="4" t="inlineStr">
        <is>
          <t>Earnings (losses) before income taxes and noncontrolling interests</t>
        </is>
      </c>
      <c r="B34" s="5" t="n">
        <v>-718851</v>
      </c>
      <c r="C34" s="6" t="n">
        <v>-528532</v>
      </c>
      <c r="D34" s="5" t="n">
        <v>-1180310</v>
      </c>
      <c r="E34" s="6" t="n">
        <v>-980307</v>
      </c>
      <c r="F34" s="4" t="inlineStr">
        <is>
          <t xml:space="preserve"> </t>
        </is>
      </c>
    </row>
    <row r="35">
      <c r="A35" s="4" t="inlineStr">
        <is>
          <t>Total assets</t>
        </is>
      </c>
      <c r="B35" s="6" t="n">
        <v>270190</v>
      </c>
      <c r="C35" s="4" t="inlineStr">
        <is>
          <t xml:space="preserve"> </t>
        </is>
      </c>
      <c r="D35" s="6" t="n">
        <v>270190</v>
      </c>
      <c r="E35" s="4" t="inlineStr">
        <is>
          <t xml:space="preserve"> </t>
        </is>
      </c>
      <c r="F35" s="6" t="n">
        <v>8717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Disaggregates by Major Source (Detail)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6" t="n">
        <v>11794474</v>
      </c>
      <c r="C4" s="6" t="n">
        <v>8789164</v>
      </c>
      <c r="D4" s="6" t="n">
        <v>22287756</v>
      </c>
      <c r="E4" s="6" t="n">
        <v>15806304</v>
      </c>
    </row>
    <row r="5">
      <c r="A5" s="4" t="inlineStr">
        <is>
          <t>Sheet [Member]</t>
        </is>
      </c>
      <c r="B5" s="4" t="inlineStr">
        <is>
          <t xml:space="preserve"> </t>
        </is>
      </c>
      <c r="C5" s="4" t="inlineStr">
        <is>
          <t xml:space="preserve"> </t>
        </is>
      </c>
      <c r="D5" s="4" t="inlineStr">
        <is>
          <t xml:space="preserve"> </t>
        </is>
      </c>
      <c r="E5" s="4" t="inlineStr">
        <is>
          <t xml:space="preserve"> </t>
        </is>
      </c>
    </row>
    <row r="6">
      <c r="A6" s="3" t="inlineStr">
        <is>
          <t>Revenue from Contract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5" t="n">
        <v>3616333</v>
      </c>
      <c r="C7" s="5" t="n">
        <v>3104304</v>
      </c>
      <c r="D7" s="5" t="n">
        <v>6799396</v>
      </c>
      <c r="E7" s="5" t="n">
        <v>5455759</v>
      </c>
    </row>
    <row r="8">
      <c r="A8" s="4" t="inlineStr">
        <is>
          <t>Bar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992463</v>
      </c>
      <c r="C10" s="5" t="n">
        <v>1515115</v>
      </c>
      <c r="D10" s="5" t="n">
        <v>3820194</v>
      </c>
      <c r="E10" s="5" t="n">
        <v>2776157</v>
      </c>
    </row>
    <row r="11">
      <c r="A11" s="4" t="inlineStr">
        <is>
          <t>Structural [Member]</t>
        </is>
      </c>
      <c r="B11" s="4" t="inlineStr">
        <is>
          <t xml:space="preserve"> </t>
        </is>
      </c>
      <c r="C11" s="4" t="inlineStr">
        <is>
          <t xml:space="preserve"> </t>
        </is>
      </c>
      <c r="D11" s="4" t="inlineStr">
        <is>
          <t xml:space="preserve"> </t>
        </is>
      </c>
      <c r="E11" s="4" t="inlineStr">
        <is>
          <t xml:space="preserve"> </t>
        </is>
      </c>
    </row>
    <row r="12">
      <c r="A12" s="3" t="inlineStr">
        <is>
          <t>Revenue from Contract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83121</v>
      </c>
      <c r="C13" s="5" t="n">
        <v>619541</v>
      </c>
      <c r="D13" s="5" t="n">
        <v>1566392</v>
      </c>
      <c r="E13" s="5" t="n">
        <v>1096736</v>
      </c>
    </row>
    <row r="14">
      <c r="A14" s="4" t="inlineStr">
        <is>
          <t>Plate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864150</v>
      </c>
      <c r="C16" s="5" t="n">
        <v>670949</v>
      </c>
      <c r="D16" s="5" t="n">
        <v>1588694</v>
      </c>
      <c r="E16" s="5" t="n">
        <v>1190034</v>
      </c>
    </row>
    <row r="17">
      <c r="A17" s="4" t="inlineStr">
        <is>
          <t>Tubular Products [Member]</t>
        </is>
      </c>
      <c r="B17" s="4" t="inlineStr">
        <is>
          <t xml:space="preserve"> </t>
        </is>
      </c>
      <c r="C17" s="4" t="inlineStr">
        <is>
          <t xml:space="preserve"> </t>
        </is>
      </c>
      <c r="D17" s="4" t="inlineStr">
        <is>
          <t xml:space="preserve"> </t>
        </is>
      </c>
      <c r="E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13238</v>
      </c>
      <c r="C19" s="5" t="n">
        <v>512503</v>
      </c>
      <c r="D19" s="5" t="n">
        <v>1124391</v>
      </c>
      <c r="E19" s="5" t="n">
        <v>887156</v>
      </c>
    </row>
    <row r="20">
      <c r="A20" s="4" t="inlineStr">
        <is>
          <t>Rebar Fabrication [Member]</t>
        </is>
      </c>
      <c r="B20" s="4" t="inlineStr">
        <is>
          <t xml:space="preserve"> </t>
        </is>
      </c>
      <c r="C20" s="4" t="inlineStr">
        <is>
          <t xml:space="preserve"> </t>
        </is>
      </c>
      <c r="D20" s="4" t="inlineStr">
        <is>
          <t xml:space="preserve"> </t>
        </is>
      </c>
      <c r="E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79000</v>
      </c>
      <c r="C22" s="5" t="n">
        <v>480727</v>
      </c>
      <c r="D22" s="5" t="n">
        <v>1024232</v>
      </c>
      <c r="E22" s="5" t="n">
        <v>867284</v>
      </c>
    </row>
    <row r="23">
      <c r="A23" s="4" t="inlineStr">
        <is>
          <t>Joist [Member]</t>
        </is>
      </c>
      <c r="B23" s="4" t="inlineStr">
        <is>
          <t xml:space="preserve"> </t>
        </is>
      </c>
      <c r="C23" s="4" t="inlineStr">
        <is>
          <t xml:space="preserve"> </t>
        </is>
      </c>
      <c r="D23" s="4" t="inlineStr">
        <is>
          <t xml:space="preserve"> </t>
        </is>
      </c>
      <c r="E23" s="4" t="inlineStr">
        <is>
          <t xml:space="preserve"> </t>
        </is>
      </c>
    </row>
    <row r="24">
      <c r="A24" s="3" t="inlineStr">
        <is>
          <t>Revenue from Contract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87882</v>
      </c>
      <c r="C25" s="5" t="n">
        <v>257202</v>
      </c>
      <c r="D25" s="5" t="n">
        <v>1300117</v>
      </c>
      <c r="E25" s="5" t="n">
        <v>486331</v>
      </c>
    </row>
    <row r="26">
      <c r="A26" s="4" t="inlineStr">
        <is>
          <t>Deck [Member]</t>
        </is>
      </c>
      <c r="B26" s="4" t="inlineStr">
        <is>
          <t xml:space="preserve"> </t>
        </is>
      </c>
      <c r="C26" s="4" t="inlineStr">
        <is>
          <t xml:space="preserve"> </t>
        </is>
      </c>
      <c r="D26" s="4" t="inlineStr">
        <is>
          <t xml:space="preserve"> </t>
        </is>
      </c>
      <c r="E26" s="4" t="inlineStr">
        <is>
          <t xml:space="preserve"> </t>
        </is>
      </c>
    </row>
    <row r="27">
      <c r="A27" s="3" t="inlineStr">
        <is>
          <t>Revenue from Contract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82414</v>
      </c>
      <c r="C28" s="5" t="n">
        <v>227748</v>
      </c>
      <c r="D28" s="5" t="n">
        <v>1133323</v>
      </c>
      <c r="E28" s="5" t="n">
        <v>421161</v>
      </c>
    </row>
    <row r="29">
      <c r="A29" s="4" t="inlineStr">
        <is>
          <t>Other Steel Products [Member]</t>
        </is>
      </c>
      <c r="B29" s="4" t="inlineStr">
        <is>
          <t xml:space="preserve"> </t>
        </is>
      </c>
      <c r="C29" s="4" t="inlineStr">
        <is>
          <t xml:space="preserve"> </t>
        </is>
      </c>
      <c r="D29" s="4" t="inlineStr">
        <is>
          <t xml:space="preserve"> </t>
        </is>
      </c>
      <c r="E29" s="4" t="inlineStr">
        <is>
          <t xml:space="preserve"> </t>
        </is>
      </c>
    </row>
    <row r="30">
      <c r="A30" s="3" t="inlineStr">
        <is>
          <t>Revenue from Contract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80414</v>
      </c>
      <c r="C31" s="5" t="n">
        <v>762927</v>
      </c>
      <c r="D31" s="5" t="n">
        <v>2583973</v>
      </c>
      <c r="E31" s="5" t="n">
        <v>1389230</v>
      </c>
    </row>
    <row r="32">
      <c r="A32" s="4" t="inlineStr">
        <is>
          <t>Raw Materials [Member]</t>
        </is>
      </c>
      <c r="B32" s="4" t="inlineStr">
        <is>
          <t xml:space="preserve"> </t>
        </is>
      </c>
      <c r="C32" s="4" t="inlineStr">
        <is>
          <t xml:space="preserve"> </t>
        </is>
      </c>
      <c r="D32" s="4" t="inlineStr">
        <is>
          <t xml:space="preserve"> </t>
        </is>
      </c>
      <c r="E32" s="4" t="inlineStr">
        <is>
          <t xml:space="preserve"> </t>
        </is>
      </c>
    </row>
    <row r="33">
      <c r="A33" s="3" t="inlineStr">
        <is>
          <t>Revenue from Contract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95459</v>
      </c>
      <c r="C34" s="5" t="n">
        <v>638148</v>
      </c>
      <c r="D34" s="5" t="n">
        <v>1347044</v>
      </c>
      <c r="E34" s="5" t="n">
        <v>1236456</v>
      </c>
    </row>
    <row r="35">
      <c r="A35" s="4" t="inlineStr">
        <is>
          <t>Steel Mills [Member]</t>
        </is>
      </c>
      <c r="B35" s="4" t="inlineStr">
        <is>
          <t xml:space="preserve"> </t>
        </is>
      </c>
      <c r="C35" s="4" t="inlineStr">
        <is>
          <t xml:space="preserve"> </t>
        </is>
      </c>
      <c r="D35" s="4" t="inlineStr">
        <is>
          <t xml:space="preserve"> </t>
        </is>
      </c>
      <c r="E35" s="4" t="inlineStr">
        <is>
          <t xml:space="preserve"> </t>
        </is>
      </c>
    </row>
    <row r="36">
      <c r="A36" s="3" t="inlineStr">
        <is>
          <t>Revenue from Contract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7256067</v>
      </c>
      <c r="C37" s="5" t="n">
        <v>5909909</v>
      </c>
      <c r="D37" s="5" t="n">
        <v>13774676</v>
      </c>
      <c r="E37" s="5" t="n">
        <v>10518686</v>
      </c>
    </row>
    <row r="38">
      <c r="A38" s="4" t="inlineStr">
        <is>
          <t>Steel Mills [Member] | Sheet [Member]</t>
        </is>
      </c>
      <c r="B38" s="4" t="inlineStr">
        <is>
          <t xml:space="preserve"> </t>
        </is>
      </c>
      <c r="C38" s="4" t="inlineStr">
        <is>
          <t xml:space="preserve"> </t>
        </is>
      </c>
      <c r="D38" s="4" t="inlineStr">
        <is>
          <t xml:space="preserve"> </t>
        </is>
      </c>
      <c r="E38" s="4" t="inlineStr">
        <is>
          <t xml:space="preserve"> </t>
        </is>
      </c>
    </row>
    <row r="39">
      <c r="A39" s="3" t="inlineStr">
        <is>
          <t>Revenue from Contract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616333</v>
      </c>
      <c r="C40" s="5" t="n">
        <v>3104304</v>
      </c>
      <c r="D40" s="5" t="n">
        <v>6799396</v>
      </c>
      <c r="E40" s="5" t="n">
        <v>5455759</v>
      </c>
    </row>
    <row r="41">
      <c r="A41" s="4" t="inlineStr">
        <is>
          <t>Steel Mills [Member] | Bar [Member]</t>
        </is>
      </c>
      <c r="B41" s="4" t="inlineStr">
        <is>
          <t xml:space="preserve"> </t>
        </is>
      </c>
      <c r="C41" s="4" t="inlineStr">
        <is>
          <t xml:space="preserve"> </t>
        </is>
      </c>
      <c r="D41" s="4" t="inlineStr">
        <is>
          <t xml:space="preserve"> </t>
        </is>
      </c>
      <c r="E41" s="4" t="inlineStr">
        <is>
          <t xml:space="preserve"> </t>
        </is>
      </c>
    </row>
    <row r="42">
      <c r="A42" s="3" t="inlineStr">
        <is>
          <t>Revenue from Contract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992463</v>
      </c>
      <c r="C43" s="5" t="n">
        <v>1515115</v>
      </c>
      <c r="D43" s="5" t="n">
        <v>3820194</v>
      </c>
      <c r="E43" s="5" t="n">
        <v>2776157</v>
      </c>
    </row>
    <row r="44">
      <c r="A44" s="4" t="inlineStr">
        <is>
          <t>Steel Mills [Member] | Structural [Member]</t>
        </is>
      </c>
      <c r="B44" s="4" t="inlineStr">
        <is>
          <t xml:space="preserve"> </t>
        </is>
      </c>
      <c r="C44" s="4" t="inlineStr">
        <is>
          <t xml:space="preserve"> </t>
        </is>
      </c>
      <c r="D44" s="4" t="inlineStr">
        <is>
          <t xml:space="preserve"> </t>
        </is>
      </c>
      <c r="E44" s="4" t="inlineStr">
        <is>
          <t xml:space="preserve"> </t>
        </is>
      </c>
    </row>
    <row r="45">
      <c r="A45" s="3" t="inlineStr">
        <is>
          <t>Revenue from Contract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83121</v>
      </c>
      <c r="C46" s="5" t="n">
        <v>619541</v>
      </c>
      <c r="D46" s="5" t="n">
        <v>1566392</v>
      </c>
      <c r="E46" s="5" t="n">
        <v>1096736</v>
      </c>
    </row>
    <row r="47">
      <c r="A47" s="4" t="inlineStr">
        <is>
          <t>Steel Mills [Member] | Plate [Member]</t>
        </is>
      </c>
      <c r="B47" s="4" t="inlineStr">
        <is>
          <t xml:space="preserve"> </t>
        </is>
      </c>
      <c r="C47" s="4" t="inlineStr">
        <is>
          <t xml:space="preserve"> </t>
        </is>
      </c>
      <c r="D47" s="4" t="inlineStr">
        <is>
          <t xml:space="preserve"> </t>
        </is>
      </c>
      <c r="E47" s="4" t="inlineStr">
        <is>
          <t xml:space="preserve"> </t>
        </is>
      </c>
    </row>
    <row r="48">
      <c r="A48" s="3" t="inlineStr">
        <is>
          <t>Revenue from Contract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864150</v>
      </c>
      <c r="C49" s="5" t="n">
        <v>670949</v>
      </c>
      <c r="D49" s="5" t="n">
        <v>1588694</v>
      </c>
      <c r="E49" s="5" t="n">
        <v>1190034</v>
      </c>
    </row>
    <row r="50">
      <c r="A50" s="4" t="inlineStr">
        <is>
          <t>Steel Products [Member]</t>
        </is>
      </c>
      <c r="B50" s="4" t="inlineStr">
        <is>
          <t xml:space="preserve"> </t>
        </is>
      </c>
      <c r="C50" s="4" t="inlineStr">
        <is>
          <t xml:space="preserve"> </t>
        </is>
      </c>
      <c r="D50" s="4" t="inlineStr">
        <is>
          <t xml:space="preserve"> </t>
        </is>
      </c>
      <c r="E50" s="4" t="inlineStr">
        <is>
          <t xml:space="preserve"> </t>
        </is>
      </c>
    </row>
    <row r="51">
      <c r="A51" s="3" t="inlineStr">
        <is>
          <t>Revenue from Contract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842948</v>
      </c>
      <c r="C52" s="5" t="n">
        <v>2241107</v>
      </c>
      <c r="D52" s="5" t="n">
        <v>7166036</v>
      </c>
      <c r="E52" s="5" t="n">
        <v>4051162</v>
      </c>
    </row>
    <row r="53">
      <c r="A53" s="4" t="inlineStr">
        <is>
          <t>Steel Products [Member] | Tubular Products [Member]</t>
        </is>
      </c>
      <c r="B53" s="4" t="inlineStr">
        <is>
          <t xml:space="preserve"> </t>
        </is>
      </c>
      <c r="C53" s="4" t="inlineStr">
        <is>
          <t xml:space="preserve"> </t>
        </is>
      </c>
      <c r="D53" s="4" t="inlineStr">
        <is>
          <t xml:space="preserve"> </t>
        </is>
      </c>
      <c r="E53" s="4" t="inlineStr">
        <is>
          <t xml:space="preserve"> </t>
        </is>
      </c>
    </row>
    <row r="54">
      <c r="A54" s="3" t="inlineStr">
        <is>
          <t>Revenue from Contract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13238</v>
      </c>
      <c r="C55" s="5" t="n">
        <v>512503</v>
      </c>
      <c r="D55" s="5" t="n">
        <v>1124391</v>
      </c>
      <c r="E55" s="5" t="n">
        <v>887156</v>
      </c>
    </row>
    <row r="56">
      <c r="A56" s="4" t="inlineStr">
        <is>
          <t>Steel Products [Member] | Rebar Fabrication [Member]</t>
        </is>
      </c>
      <c r="B56" s="4" t="inlineStr">
        <is>
          <t xml:space="preserve"> </t>
        </is>
      </c>
      <c r="C56" s="4" t="inlineStr">
        <is>
          <t xml:space="preserve"> </t>
        </is>
      </c>
      <c r="D56" s="4" t="inlineStr">
        <is>
          <t xml:space="preserve"> </t>
        </is>
      </c>
      <c r="E56" s="4" t="inlineStr">
        <is>
          <t xml:space="preserve"> </t>
        </is>
      </c>
    </row>
    <row r="57">
      <c r="A57" s="3" t="inlineStr">
        <is>
          <t>Revenue from Contract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79000</v>
      </c>
      <c r="C58" s="5" t="n">
        <v>480727</v>
      </c>
      <c r="D58" s="5" t="n">
        <v>1024232</v>
      </c>
      <c r="E58" s="5" t="n">
        <v>867284</v>
      </c>
    </row>
    <row r="59">
      <c r="A59" s="4" t="inlineStr">
        <is>
          <t>Steel Products [Member] | Joist [Member]</t>
        </is>
      </c>
      <c r="B59" s="4" t="inlineStr">
        <is>
          <t xml:space="preserve"> </t>
        </is>
      </c>
      <c r="C59" s="4" t="inlineStr">
        <is>
          <t xml:space="preserve"> </t>
        </is>
      </c>
      <c r="D59" s="4" t="inlineStr">
        <is>
          <t xml:space="preserve"> </t>
        </is>
      </c>
      <c r="E59" s="4" t="inlineStr">
        <is>
          <t xml:space="preserve"> </t>
        </is>
      </c>
    </row>
    <row r="60">
      <c r="A60" s="3" t="inlineStr">
        <is>
          <t>Revenue from Contract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687882</v>
      </c>
      <c r="C61" s="5" t="n">
        <v>257202</v>
      </c>
      <c r="D61" s="5" t="n">
        <v>1300117</v>
      </c>
      <c r="E61" s="5" t="n">
        <v>486331</v>
      </c>
    </row>
    <row r="62">
      <c r="A62" s="4" t="inlineStr">
        <is>
          <t>Steel Products [Member] | Deck [Member]</t>
        </is>
      </c>
      <c r="B62" s="4" t="inlineStr">
        <is>
          <t xml:space="preserve"> </t>
        </is>
      </c>
      <c r="C62" s="4" t="inlineStr">
        <is>
          <t xml:space="preserve"> </t>
        </is>
      </c>
      <c r="D62" s="4" t="inlineStr">
        <is>
          <t xml:space="preserve"> </t>
        </is>
      </c>
      <c r="E62" s="4" t="inlineStr">
        <is>
          <t xml:space="preserve"> </t>
        </is>
      </c>
    </row>
    <row r="63">
      <c r="A63" s="3" t="inlineStr">
        <is>
          <t>Revenue from Contract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82414</v>
      </c>
      <c r="C64" s="5" t="n">
        <v>227748</v>
      </c>
      <c r="D64" s="5" t="n">
        <v>1133323</v>
      </c>
      <c r="E64" s="5" t="n">
        <v>421161</v>
      </c>
    </row>
    <row r="65">
      <c r="A65" s="4" t="inlineStr">
        <is>
          <t>Steel Products [Member] | Other Steel Products [Member]</t>
        </is>
      </c>
      <c r="B65" s="4" t="inlineStr">
        <is>
          <t xml:space="preserve"> </t>
        </is>
      </c>
      <c r="C65" s="4" t="inlineStr">
        <is>
          <t xml:space="preserve"> </t>
        </is>
      </c>
      <c r="D65" s="4" t="inlineStr">
        <is>
          <t xml:space="preserve"> </t>
        </is>
      </c>
      <c r="E65" s="4" t="inlineStr">
        <is>
          <t xml:space="preserve"> </t>
        </is>
      </c>
    </row>
    <row r="66">
      <c r="A66" s="3" t="inlineStr">
        <is>
          <t>Revenue from Contract with Customer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380414</v>
      </c>
      <c r="C67" s="5" t="n">
        <v>762927</v>
      </c>
      <c r="D67" s="5" t="n">
        <v>2583973</v>
      </c>
      <c r="E67" s="5" t="n">
        <v>1389230</v>
      </c>
    </row>
    <row r="68">
      <c r="A68" s="4" t="inlineStr">
        <is>
          <t>Raw Materials [Member]</t>
        </is>
      </c>
      <c r="B68" s="4" t="inlineStr">
        <is>
          <t xml:space="preserve"> </t>
        </is>
      </c>
      <c r="C68" s="4" t="inlineStr">
        <is>
          <t xml:space="preserve"> </t>
        </is>
      </c>
      <c r="D68" s="4" t="inlineStr">
        <is>
          <t xml:space="preserve"> </t>
        </is>
      </c>
      <c r="E68" s="4" t="inlineStr">
        <is>
          <t xml:space="preserve"> </t>
        </is>
      </c>
    </row>
    <row r="69">
      <c r="A69" s="3" t="inlineStr">
        <is>
          <t>Revenue from Contract with Customer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695459</v>
      </c>
      <c r="C70" s="5" t="n">
        <v>638148</v>
      </c>
      <c r="D70" s="5" t="n">
        <v>1347044</v>
      </c>
      <c r="E70" s="5" t="n">
        <v>1236456</v>
      </c>
    </row>
    <row r="71">
      <c r="A71" s="4" t="inlineStr">
        <is>
          <t>Raw Materials [Member] | Raw Materials [Member]</t>
        </is>
      </c>
      <c r="B71" s="4" t="inlineStr">
        <is>
          <t xml:space="preserve"> </t>
        </is>
      </c>
      <c r="C71" s="4" t="inlineStr">
        <is>
          <t xml:space="preserve"> </t>
        </is>
      </c>
      <c r="D71" s="4" t="inlineStr">
        <is>
          <t xml:space="preserve"> </t>
        </is>
      </c>
      <c r="E71" s="4" t="inlineStr">
        <is>
          <t xml:space="preserve"> </t>
        </is>
      </c>
    </row>
    <row r="72">
      <c r="A72" s="3" t="inlineStr">
        <is>
          <t>Revenue from Contract with Customer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695459</v>
      </c>
      <c r="C73" s="6" t="n">
        <v>638148</v>
      </c>
      <c r="D73" s="6" t="n">
        <v>1347044</v>
      </c>
      <c r="E73" s="6" t="n">
        <v>12364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Jul. 02,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t>
        </is>
      </c>
      <c r="B3" s="9" t="n">
        <v>295.1</v>
      </c>
      <c r="C3" s="9" t="n">
        <v>25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Net Earnings Per Share (Detail)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net earnings</t>
        </is>
      </c>
      <c r="B4" s="6" t="n">
        <v>2561233</v>
      </c>
      <c r="C4" s="6" t="n">
        <v>1506868</v>
      </c>
      <c r="D4" s="6" t="n">
        <v>4656856</v>
      </c>
      <c r="E4" s="6" t="n">
        <v>2449300</v>
      </c>
    </row>
    <row r="5">
      <c r="A5" s="4" t="inlineStr">
        <is>
          <t>Earnings allocated to participating securities, Basic</t>
        </is>
      </c>
      <c r="B5" s="5" t="n">
        <v>-11041</v>
      </c>
      <c r="C5" s="5" t="n">
        <v>-6676</v>
      </c>
      <c r="D5" s="5" t="n">
        <v>-19380</v>
      </c>
      <c r="E5" s="5" t="n">
        <v>-12426</v>
      </c>
    </row>
    <row r="6">
      <c r="A6" s="4" t="inlineStr">
        <is>
          <t>Net earnings available to common stockholders, Basic</t>
        </is>
      </c>
      <c r="B6" s="6" t="n">
        <v>2550192</v>
      </c>
      <c r="C6" s="6" t="n">
        <v>1500192</v>
      </c>
      <c r="D6" s="6" t="n">
        <v>4637476</v>
      </c>
      <c r="E6" s="6" t="n">
        <v>2436874</v>
      </c>
    </row>
    <row r="7">
      <c r="A7" s="4" t="inlineStr">
        <is>
          <t>Basic average shares outstanding</t>
        </is>
      </c>
      <c r="B7" s="5" t="n">
        <v>263221</v>
      </c>
      <c r="C7" s="5" t="n">
        <v>296817</v>
      </c>
      <c r="D7" s="5" t="n">
        <v>267416</v>
      </c>
      <c r="E7" s="5" t="n">
        <v>299359</v>
      </c>
    </row>
    <row r="8">
      <c r="A8" s="4" t="inlineStr">
        <is>
          <t>Basic net earnings per share</t>
        </is>
      </c>
      <c r="B8" s="7" t="n">
        <v>9.69</v>
      </c>
      <c r="C8" s="7" t="n">
        <v>5.05</v>
      </c>
      <c r="D8" s="7" t="n">
        <v>17.34</v>
      </c>
      <c r="E8" s="7" t="n">
        <v>8.140000000000001</v>
      </c>
    </row>
    <row r="9">
      <c r="A9" s="4" t="inlineStr">
        <is>
          <t>Diluted net earnings</t>
        </is>
      </c>
      <c r="B9" s="6" t="n">
        <v>2561233</v>
      </c>
      <c r="C9" s="6" t="n">
        <v>1506868</v>
      </c>
      <c r="D9" s="6" t="n">
        <v>4656856</v>
      </c>
      <c r="E9" s="6" t="n">
        <v>2449300</v>
      </c>
    </row>
    <row r="10">
      <c r="A10" s="4" t="inlineStr">
        <is>
          <t>Earnings allocated to participating securities, Diluted</t>
        </is>
      </c>
      <c r="B10" s="5" t="n">
        <v>-10997</v>
      </c>
      <c r="C10" s="5" t="n">
        <v>-6649</v>
      </c>
      <c r="D10" s="5" t="n">
        <v>-19302</v>
      </c>
      <c r="E10" s="5" t="n">
        <v>-12385</v>
      </c>
    </row>
    <row r="11">
      <c r="A11" s="4" t="inlineStr">
        <is>
          <t>Net earnings available to common stockholders, Diluted</t>
        </is>
      </c>
      <c r="B11" s="6" t="n">
        <v>2550236</v>
      </c>
      <c r="C11" s="6" t="n">
        <v>1500219</v>
      </c>
      <c r="D11" s="6" t="n">
        <v>4637554</v>
      </c>
      <c r="E11" s="6" t="n">
        <v>2436915</v>
      </c>
    </row>
    <row r="12">
      <c r="A12" s="4" t="inlineStr">
        <is>
          <t>Dilutive effect of stock options and other</t>
        </is>
      </c>
      <c r="B12" s="5" t="n">
        <v>498</v>
      </c>
      <c r="C12" s="5" t="n">
        <v>712</v>
      </c>
      <c r="D12" s="5" t="n">
        <v>650</v>
      </c>
      <c r="E12" s="5" t="n">
        <v>379</v>
      </c>
    </row>
    <row r="13">
      <c r="A13" s="4" t="inlineStr">
        <is>
          <t>Diluted average shares outstanding</t>
        </is>
      </c>
      <c r="B13" s="5" t="n">
        <v>263719</v>
      </c>
      <c r="C13" s="5" t="n">
        <v>297529</v>
      </c>
      <c r="D13" s="5" t="n">
        <v>268066</v>
      </c>
      <c r="E13" s="5" t="n">
        <v>299738</v>
      </c>
    </row>
    <row r="14">
      <c r="A14" s="4" t="inlineStr">
        <is>
          <t>Diluted net earnings per share</t>
        </is>
      </c>
      <c r="B14" s="7" t="n">
        <v>9.67</v>
      </c>
      <c r="C14" s="7" t="n">
        <v>5.04</v>
      </c>
      <c r="D14" s="7" t="n">
        <v>17.3</v>
      </c>
      <c r="E14" s="7" t="n">
        <v>8.13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tock Options (Detail) - $ / shares shares in Thousands</t>
        </is>
      </c>
      <c r="B1" s="2" t="inlineStr">
        <is>
          <t>3 Months Ended</t>
        </is>
      </c>
      <c r="C1" s="2" t="inlineStr">
        <is>
          <t>6 Months Ended</t>
        </is>
      </c>
    </row>
    <row r="2">
      <c r="B2" s="2" t="inlineStr">
        <is>
          <t>Jul. 03, 2021</t>
        </is>
      </c>
      <c r="C2" s="2" t="inlineStr">
        <is>
          <t>Jul. 03, 2021</t>
        </is>
      </c>
    </row>
    <row r="3">
      <c r="A3" s="3" t="inlineStr">
        <is>
          <t>Earnings Per Share [Abstract]</t>
        </is>
      </c>
      <c r="B3" s="4" t="inlineStr">
        <is>
          <t xml:space="preserve"> </t>
        </is>
      </c>
      <c r="C3" s="4" t="inlineStr">
        <is>
          <t xml:space="preserve"> </t>
        </is>
      </c>
    </row>
    <row r="4">
      <c r="A4" s="4" t="inlineStr">
        <is>
          <t>Weighted-average shares</t>
        </is>
      </c>
      <c r="B4" s="5" t="n">
        <v>52</v>
      </c>
      <c r="C4" s="5" t="n">
        <v>152</v>
      </c>
    </row>
    <row r="5">
      <c r="A5" s="4" t="inlineStr">
        <is>
          <t>Weighted-average exercise price</t>
        </is>
      </c>
      <c r="B5" s="7" t="n">
        <v>110.74</v>
      </c>
      <c r="C5" s="7" t="n">
        <v>73.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earnings</t>
        </is>
      </c>
      <c r="B4" s="6" t="n">
        <v>4954352</v>
      </c>
      <c r="C4" s="6" t="n">
        <v>2558973</v>
      </c>
    </row>
    <row r="5">
      <c r="A5" s="3" t="inlineStr">
        <is>
          <t>Adjustments:</t>
        </is>
      </c>
      <c r="B5" s="4" t="inlineStr">
        <is>
          <t xml:space="preserve"> </t>
        </is>
      </c>
      <c r="C5" s="4" t="inlineStr">
        <is>
          <t xml:space="preserve"> </t>
        </is>
      </c>
    </row>
    <row r="6">
      <c r="A6" s="4" t="inlineStr">
        <is>
          <t>Depreciation</t>
        </is>
      </c>
      <c r="B6" s="5" t="n">
        <v>397270</v>
      </c>
      <c r="C6" s="5" t="n">
        <v>362492</v>
      </c>
    </row>
    <row r="7">
      <c r="A7" s="4" t="inlineStr">
        <is>
          <t>Amortization</t>
        </is>
      </c>
      <c r="B7" s="5" t="n">
        <v>87267</v>
      </c>
      <c r="C7" s="5" t="n">
        <v>41858</v>
      </c>
    </row>
    <row r="8">
      <c r="A8" s="4" t="inlineStr">
        <is>
          <t>Stock-based compensation</t>
        </is>
      </c>
      <c r="B8" s="5" t="n">
        <v>74219</v>
      </c>
      <c r="C8" s="5" t="n">
        <v>66729</v>
      </c>
    </row>
    <row r="9">
      <c r="A9" s="4" t="inlineStr">
        <is>
          <t>Deferred income taxes</t>
        </is>
      </c>
      <c r="B9" s="5" t="n">
        <v>-36220</v>
      </c>
      <c r="C9" s="5" t="n">
        <v>102367</v>
      </c>
    </row>
    <row r="10">
      <c r="A10" s="4" t="inlineStr">
        <is>
          <t>Distributions from affiliates</t>
        </is>
      </c>
      <c r="B10" s="5" t="n">
        <v>2287</v>
      </c>
      <c r="C10" s="5" t="n">
        <v>180</v>
      </c>
    </row>
    <row r="11">
      <c r="A11" s="4" t="inlineStr">
        <is>
          <t>Equity in earnings of unconsolidated affiliates</t>
        </is>
      </c>
      <c r="B11" s="5" t="n">
        <v>-14808</v>
      </c>
      <c r="C11" s="5" t="n">
        <v>-32642</v>
      </c>
    </row>
    <row r="12">
      <c r="A12" s="4" t="inlineStr">
        <is>
          <t>Losses on assets</t>
        </is>
      </c>
      <c r="B12" s="5" t="n">
        <v>0</v>
      </c>
      <c r="C12" s="5" t="n">
        <v>50970</v>
      </c>
    </row>
    <row r="13">
      <c r="A13" s="3" t="inlineStr">
        <is>
          <t>Changes in assets and liabilities (exclusive of acquisitions and dispositions):</t>
        </is>
      </c>
      <c r="B13" s="4" t="inlineStr">
        <is>
          <t xml:space="preserve"> </t>
        </is>
      </c>
      <c r="C13" s="4" t="inlineStr">
        <is>
          <t xml:space="preserve"> </t>
        </is>
      </c>
    </row>
    <row r="14">
      <c r="A14" s="4" t="inlineStr">
        <is>
          <t>Accounts receivable</t>
        </is>
      </c>
      <c r="B14" s="5" t="n">
        <v>-648569</v>
      </c>
      <c r="C14" s="5" t="n">
        <v>-1093021</v>
      </c>
    </row>
    <row r="15">
      <c r="A15" s="4" t="inlineStr">
        <is>
          <t>Inventories</t>
        </is>
      </c>
      <c r="B15" s="5" t="n">
        <v>-157976</v>
      </c>
      <c r="C15" s="5" t="n">
        <v>-1673962</v>
      </c>
    </row>
    <row r="16">
      <c r="A16" s="4" t="inlineStr">
        <is>
          <t>Accounts payable</t>
        </is>
      </c>
      <c r="B16" s="5" t="n">
        <v>198062</v>
      </c>
      <c r="C16" s="5" t="n">
        <v>726649</v>
      </c>
    </row>
    <row r="17">
      <c r="A17" s="4" t="inlineStr">
        <is>
          <t>Federal income taxes</t>
        </is>
      </c>
      <c r="B17" s="5" t="n">
        <v>33441</v>
      </c>
      <c r="C17" s="5" t="n">
        <v>290287</v>
      </c>
    </row>
    <row r="18">
      <c r="A18" s="4" t="inlineStr">
        <is>
          <t>Salaries, wages and related accruals</t>
        </is>
      </c>
      <c r="B18" s="5" t="n">
        <v>-252758</v>
      </c>
      <c r="C18" s="5" t="n">
        <v>385265</v>
      </c>
    </row>
    <row r="19">
      <c r="A19" s="4" t="inlineStr">
        <is>
          <t>Other operating activities</t>
        </is>
      </c>
      <c r="B19" s="5" t="n">
        <v>97174</v>
      </c>
      <c r="C19" s="5" t="n">
        <v>97041</v>
      </c>
    </row>
    <row r="20">
      <c r="A20" s="4" t="inlineStr">
        <is>
          <t>Cash provided by operating activities</t>
        </is>
      </c>
      <c r="B20" s="5" t="n">
        <v>4733741</v>
      </c>
      <c r="C20" s="5" t="n">
        <v>1883186</v>
      </c>
    </row>
    <row r="21">
      <c r="A21" s="3" t="inlineStr">
        <is>
          <t>Investing activities:</t>
        </is>
      </c>
      <c r="B21" s="4" t="inlineStr">
        <is>
          <t xml:space="preserve"> </t>
        </is>
      </c>
      <c r="C21" s="4" t="inlineStr">
        <is>
          <t xml:space="preserve"> </t>
        </is>
      </c>
    </row>
    <row r="22">
      <c r="A22" s="4" t="inlineStr">
        <is>
          <t>Capital expenditures</t>
        </is>
      </c>
      <c r="B22" s="5" t="n">
        <v>-968795</v>
      </c>
      <c r="C22" s="5" t="n">
        <v>-702378</v>
      </c>
    </row>
    <row r="23">
      <c r="A23" s="4" t="inlineStr">
        <is>
          <t>Investment in and advances to affiliates</t>
        </is>
      </c>
      <c r="B23" s="5" t="n">
        <v>-227</v>
      </c>
      <c r="C23" s="5" t="n">
        <v>-169</v>
      </c>
    </row>
    <row r="24">
      <c r="A24" s="4" t="inlineStr">
        <is>
          <t>Disposition of plant and equipment</t>
        </is>
      </c>
      <c r="B24" s="5" t="n">
        <v>15996</v>
      </c>
      <c r="C24" s="5" t="n">
        <v>10665</v>
      </c>
    </row>
    <row r="25">
      <c r="A25" s="4" t="inlineStr">
        <is>
          <t>Acquisitions (net of cash acquired)</t>
        </is>
      </c>
      <c r="B25" s="5" t="n">
        <v>-3465866</v>
      </c>
      <c r="C25" s="5" t="n">
        <v>300</v>
      </c>
    </row>
    <row r="26">
      <c r="A26" s="4" t="inlineStr">
        <is>
          <t>Purchases of investments</t>
        </is>
      </c>
      <c r="B26" s="5" t="n">
        <v>-330278</v>
      </c>
      <c r="C26" s="5" t="n">
        <v>-357917</v>
      </c>
    </row>
    <row r="27">
      <c r="A27" s="4" t="inlineStr">
        <is>
          <t>Proceeds from the sale of investments</t>
        </is>
      </c>
      <c r="B27" s="5" t="n">
        <v>219996</v>
      </c>
      <c r="C27" s="5" t="n">
        <v>367512</v>
      </c>
    </row>
    <row r="28">
      <c r="A28" s="4" t="inlineStr">
        <is>
          <t>Other investing activities</t>
        </is>
      </c>
      <c r="B28" s="5" t="n">
        <v>-7096</v>
      </c>
      <c r="C28" s="5" t="n">
        <v>587</v>
      </c>
    </row>
    <row r="29">
      <c r="A29" s="4" t="inlineStr">
        <is>
          <t>Cash used in investing activities</t>
        </is>
      </c>
      <c r="B29" s="5" t="n">
        <v>-4536270</v>
      </c>
      <c r="C29" s="5" t="n">
        <v>-681400</v>
      </c>
    </row>
    <row r="30">
      <c r="A30" s="3" t="inlineStr">
        <is>
          <t>Financing activities:</t>
        </is>
      </c>
      <c r="B30" s="4" t="inlineStr">
        <is>
          <t xml:space="preserve"> </t>
        </is>
      </c>
      <c r="C30" s="4" t="inlineStr">
        <is>
          <t xml:space="preserve"> </t>
        </is>
      </c>
    </row>
    <row r="31">
      <c r="A31" s="4" t="inlineStr">
        <is>
          <t>Net change in short-term debt</t>
        </is>
      </c>
      <c r="B31" s="5" t="n">
        <v>-7214</v>
      </c>
      <c r="C31" s="5" t="n">
        <v>42780</v>
      </c>
    </row>
    <row r="32">
      <c r="A32" s="4" t="inlineStr">
        <is>
          <t>Proceeds from issuance of long-term debt, net of discount</t>
        </is>
      </c>
      <c r="B32" s="5" t="n">
        <v>2091934</v>
      </c>
      <c r="C32" s="5" t="n">
        <v>0</v>
      </c>
    </row>
    <row r="33">
      <c r="A33" s="4" t="inlineStr">
        <is>
          <t>Repayment of long-term debt</t>
        </is>
      </c>
      <c r="B33" s="5" t="n">
        <v>-506000</v>
      </c>
      <c r="C33" s="5" t="n">
        <v>0</v>
      </c>
    </row>
    <row r="34">
      <c r="A34" s="4" t="inlineStr">
        <is>
          <t>Bond issuance costs</t>
        </is>
      </c>
      <c r="B34" s="5" t="n">
        <v>-13138</v>
      </c>
      <c r="C34" s="5" t="n">
        <v>0</v>
      </c>
    </row>
    <row r="35">
      <c r="A35" s="4" t="inlineStr">
        <is>
          <t>Proceeds from exercise of stock options</t>
        </is>
      </c>
      <c r="B35" s="5" t="n">
        <v>18819</v>
      </c>
      <c r="C35" s="5" t="n">
        <v>128800</v>
      </c>
    </row>
    <row r="36">
      <c r="A36" s="4" t="inlineStr">
        <is>
          <t>Payment of tax withholdings on certain stock-based compensation</t>
        </is>
      </c>
      <c r="B36" s="5" t="n">
        <v>-58218</v>
      </c>
      <c r="C36" s="5" t="n">
        <v>-64416</v>
      </c>
    </row>
    <row r="37">
      <c r="A37" s="4" t="inlineStr">
        <is>
          <t>Distributions to noncontrolling interests</t>
        </is>
      </c>
      <c r="B37" s="5" t="n">
        <v>-268535</v>
      </c>
      <c r="C37" s="5" t="n">
        <v>-97196</v>
      </c>
    </row>
    <row r="38">
      <c r="A38" s="4" t="inlineStr">
        <is>
          <t>Cash dividends</t>
        </is>
      </c>
      <c r="B38" s="5" t="n">
        <v>-272038</v>
      </c>
      <c r="C38" s="5" t="n">
        <v>-246539</v>
      </c>
    </row>
    <row r="39">
      <c r="A39" s="4" t="inlineStr">
        <is>
          <t>Acquisition of treasury stock</t>
        </is>
      </c>
      <c r="B39" s="5" t="n">
        <v>-1707893</v>
      </c>
      <c r="C39" s="5" t="n">
        <v>-916145</v>
      </c>
    </row>
    <row r="40">
      <c r="A40" s="4" t="inlineStr">
        <is>
          <t>Proceeds from government incentives</t>
        </is>
      </c>
      <c r="B40" s="5" t="n">
        <v>125000</v>
      </c>
      <c r="C40" s="5" t="n">
        <v>0</v>
      </c>
    </row>
    <row r="41">
      <c r="A41" s="4" t="inlineStr">
        <is>
          <t>Other financing activities</t>
        </is>
      </c>
      <c r="B41" s="5" t="n">
        <v>-17059</v>
      </c>
      <c r="C41" s="5" t="n">
        <v>-5072</v>
      </c>
    </row>
    <row r="42">
      <c r="A42" s="4" t="inlineStr">
        <is>
          <t>Cash used in financing activities</t>
        </is>
      </c>
      <c r="B42" s="5" t="n">
        <v>-614342</v>
      </c>
      <c r="C42" s="5" t="n">
        <v>-1157788</v>
      </c>
    </row>
    <row r="43">
      <c r="A43" s="4" t="inlineStr">
        <is>
          <t>Effect of exchange rate changes on cash</t>
        </is>
      </c>
      <c r="B43" s="5" t="n">
        <v>-817</v>
      </c>
      <c r="C43" s="5" t="n">
        <v>8079</v>
      </c>
    </row>
    <row r="44">
      <c r="A44" s="4" t="inlineStr">
        <is>
          <t>(Decrease) increase in cash and cash equivalents and restricted cash and cash equivalents</t>
        </is>
      </c>
      <c r="B44" s="5" t="n">
        <v>-417688</v>
      </c>
      <c r="C44" s="5" t="n">
        <v>52077</v>
      </c>
    </row>
    <row r="45">
      <c r="A45" s="4" t="inlineStr">
        <is>
          <t>Cash and cash equivalents and restricted cash and cash equivalents - beginning of year</t>
        </is>
      </c>
      <c r="B45" s="5" t="n">
        <v>2508658</v>
      </c>
      <c r="C45" s="5" t="n">
        <v>2754929</v>
      </c>
    </row>
    <row r="46">
      <c r="A46" s="4" t="inlineStr">
        <is>
          <t>Cash and cash equivalents and restricted cash and cash equivalents - end of six months</t>
        </is>
      </c>
      <c r="B46" s="5" t="n">
        <v>2090970</v>
      </c>
      <c r="C46" s="5" t="n">
        <v>2807006</v>
      </c>
    </row>
    <row r="47">
      <c r="A47" s="3" t="inlineStr">
        <is>
          <t>Non-cash investing activity:</t>
        </is>
      </c>
      <c r="B47" s="4" t="inlineStr">
        <is>
          <t xml:space="preserve"> </t>
        </is>
      </c>
      <c r="C47" s="4" t="inlineStr">
        <is>
          <t xml:space="preserve"> </t>
        </is>
      </c>
    </row>
    <row r="48">
      <c r="A48" s="4" t="inlineStr">
        <is>
          <t>Change in accrued plant and equipment purchases</t>
        </is>
      </c>
      <c r="B48" s="6" t="n">
        <v>-23583</v>
      </c>
      <c r="C48" s="6" t="n">
        <v>447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Debt and Other Financing Arrangements - Additional Information (Detail) - USD ($) $ in Thousands</t>
        </is>
      </c>
      <c r="E1" s="2" t="inlineStr">
        <is>
          <t>6 Months Ended</t>
        </is>
      </c>
    </row>
    <row r="2">
      <c r="B2" s="2" t="inlineStr">
        <is>
          <t>May 23, 2022</t>
        </is>
      </c>
      <c r="C2" s="2" t="inlineStr">
        <is>
          <t>Apr. 25, 2022</t>
        </is>
      </c>
      <c r="D2" s="2" t="inlineStr">
        <is>
          <t>Mar. 11, 2022</t>
        </is>
      </c>
      <c r="E2" s="2" t="inlineStr">
        <is>
          <t>Jul. 02, 2022</t>
        </is>
      </c>
      <c r="F2" s="2" t="inlineStr">
        <is>
          <t>Jul.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of debt issuance and sale of notes after expenses and the underwriting discount</t>
        </is>
      </c>
      <c r="B4" s="6" t="n">
        <v>991900</v>
      </c>
      <c r="C4" s="4" t="inlineStr">
        <is>
          <t xml:space="preserve"> </t>
        </is>
      </c>
      <c r="D4" s="6" t="n">
        <v>1090000</v>
      </c>
      <c r="E4" s="4" t="inlineStr">
        <is>
          <t xml:space="preserve"> </t>
        </is>
      </c>
      <c r="F4" s="4" t="inlineStr">
        <is>
          <t xml:space="preserve"> </t>
        </is>
      </c>
    </row>
    <row r="5">
      <c r="A5" s="4" t="inlineStr">
        <is>
          <t>Debt issuance and sale costs of Notes</t>
        </is>
      </c>
      <c r="B5" s="5" t="n">
        <v>5900</v>
      </c>
      <c r="C5" s="4" t="inlineStr">
        <is>
          <t xml:space="preserve"> </t>
        </is>
      </c>
      <c r="D5" s="5" t="n">
        <v>15300</v>
      </c>
      <c r="E5" s="4" t="inlineStr">
        <is>
          <t xml:space="preserve"> </t>
        </is>
      </c>
      <c r="F5" s="4" t="inlineStr">
        <is>
          <t xml:space="preserve"> </t>
        </is>
      </c>
    </row>
    <row r="6">
      <c r="A6" s="4" t="inlineStr">
        <is>
          <t>Redemption amount</t>
        </is>
      </c>
      <c r="B6" s="4" t="inlineStr">
        <is>
          <t xml:space="preserve"> </t>
        </is>
      </c>
      <c r="C6" s="4" t="inlineStr">
        <is>
          <t xml:space="preserve"> </t>
        </is>
      </c>
      <c r="D6" s="4" t="inlineStr">
        <is>
          <t xml:space="preserve"> </t>
        </is>
      </c>
      <c r="E6" s="6" t="n">
        <v>506000</v>
      </c>
      <c r="F6" s="6" t="n">
        <v>0</v>
      </c>
    </row>
    <row r="7">
      <c r="A7" s="4" t="inlineStr">
        <is>
          <t>Notes, 3.125%, due 203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6" t="n">
        <v>550000</v>
      </c>
      <c r="E9" s="4" t="inlineStr">
        <is>
          <t xml:space="preserve"> </t>
        </is>
      </c>
      <c r="F9" s="4" t="inlineStr">
        <is>
          <t xml:space="preserve"> </t>
        </is>
      </c>
    </row>
    <row r="10">
      <c r="A10" s="4" t="inlineStr">
        <is>
          <t>Debt instrument interest rate</t>
        </is>
      </c>
      <c r="B10" s="4" t="inlineStr">
        <is>
          <t xml:space="preserve"> </t>
        </is>
      </c>
      <c r="C10" s="4" t="inlineStr">
        <is>
          <t xml:space="preserve"> </t>
        </is>
      </c>
      <c r="D10" s="14" t="n">
        <v>0.03125</v>
      </c>
      <c r="E10" s="4" t="inlineStr">
        <is>
          <t xml:space="preserve"> </t>
        </is>
      </c>
      <c r="F10" s="4" t="inlineStr">
        <is>
          <t xml:space="preserve"> </t>
        </is>
      </c>
    </row>
    <row r="11">
      <c r="A11" s="4" t="inlineStr">
        <is>
          <t>Debt instrument - maturity year</t>
        </is>
      </c>
      <c r="B11" s="4" t="inlineStr">
        <is>
          <t xml:space="preserve"> </t>
        </is>
      </c>
      <c r="C11" s="4" t="inlineStr">
        <is>
          <t xml:space="preserve"> </t>
        </is>
      </c>
      <c r="D11" s="4" t="inlineStr">
        <is>
          <t>2032</t>
        </is>
      </c>
      <c r="E11" s="4" t="inlineStr">
        <is>
          <t xml:space="preserve"> </t>
        </is>
      </c>
      <c r="F11" s="4" t="inlineStr">
        <is>
          <t xml:space="preserve"> </t>
        </is>
      </c>
    </row>
    <row r="12">
      <c r="A12" s="4" t="inlineStr">
        <is>
          <t>Notes, 3.850%, due 205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6" t="n">
        <v>550000</v>
      </c>
      <c r="E14" s="4" t="inlineStr">
        <is>
          <t xml:space="preserve"> </t>
        </is>
      </c>
      <c r="F14" s="4" t="inlineStr">
        <is>
          <t xml:space="preserve"> </t>
        </is>
      </c>
    </row>
    <row r="15">
      <c r="A15" s="4" t="inlineStr">
        <is>
          <t>Debt instrument interest rate</t>
        </is>
      </c>
      <c r="B15" s="4" t="inlineStr">
        <is>
          <t xml:space="preserve"> </t>
        </is>
      </c>
      <c r="C15" s="4" t="inlineStr">
        <is>
          <t xml:space="preserve"> </t>
        </is>
      </c>
      <c r="D15" s="12" t="n">
        <v>0.0385</v>
      </c>
      <c r="E15" s="4" t="inlineStr">
        <is>
          <t xml:space="preserve"> </t>
        </is>
      </c>
      <c r="F15" s="4" t="inlineStr">
        <is>
          <t xml:space="preserve"> </t>
        </is>
      </c>
    </row>
    <row r="16">
      <c r="A16" s="4" t="inlineStr">
        <is>
          <t>Debt instrument - maturity year</t>
        </is>
      </c>
      <c r="B16" s="4" t="inlineStr">
        <is>
          <t xml:space="preserve"> </t>
        </is>
      </c>
      <c r="C16" s="4" t="inlineStr">
        <is>
          <t xml:space="preserve"> </t>
        </is>
      </c>
      <c r="D16" s="4" t="inlineStr">
        <is>
          <t>2052</t>
        </is>
      </c>
      <c r="E16" s="4" t="inlineStr">
        <is>
          <t xml:space="preserve"> </t>
        </is>
      </c>
      <c r="F16" s="4" t="inlineStr">
        <is>
          <t xml:space="preserve"> </t>
        </is>
      </c>
    </row>
    <row r="17">
      <c r="A17" s="4" t="inlineStr">
        <is>
          <t>Notes, 4.125%, due 202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6" t="n">
        <v>600000</v>
      </c>
      <c r="E19" s="4" t="inlineStr">
        <is>
          <t xml:space="preserve"> </t>
        </is>
      </c>
      <c r="F19" s="4" t="inlineStr">
        <is>
          <t xml:space="preserve"> </t>
        </is>
      </c>
    </row>
    <row r="20">
      <c r="A20" s="4" t="inlineStr">
        <is>
          <t>Debt instrument interest rate</t>
        </is>
      </c>
      <c r="B20" s="4" t="inlineStr">
        <is>
          <t xml:space="preserve"> </t>
        </is>
      </c>
      <c r="C20" s="4" t="inlineStr">
        <is>
          <t xml:space="preserve"> </t>
        </is>
      </c>
      <c r="D20" s="14" t="n">
        <v>0.04125</v>
      </c>
      <c r="E20" s="4" t="inlineStr">
        <is>
          <t xml:space="preserve"> </t>
        </is>
      </c>
      <c r="F20" s="4" t="inlineStr">
        <is>
          <t xml:space="preserve"> </t>
        </is>
      </c>
    </row>
    <row r="21">
      <c r="A21" s="4" t="inlineStr">
        <is>
          <t>Debt instrument - maturity year</t>
        </is>
      </c>
      <c r="B21" s="4" t="inlineStr">
        <is>
          <t xml:space="preserve"> </t>
        </is>
      </c>
      <c r="C21" s="4" t="inlineStr">
        <is>
          <t xml:space="preserve"> </t>
        </is>
      </c>
      <c r="D21" s="4" t="inlineStr">
        <is>
          <t>2022</t>
        </is>
      </c>
      <c r="E21" s="4" t="inlineStr">
        <is>
          <t xml:space="preserve"> </t>
        </is>
      </c>
      <c r="F21" s="4" t="inlineStr">
        <is>
          <t xml:space="preserve"> </t>
        </is>
      </c>
    </row>
    <row r="22">
      <c r="A22" s="4" t="inlineStr">
        <is>
          <t>Notes, 4.000%, due 202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6" t="n">
        <v>500000</v>
      </c>
      <c r="E24" s="4" t="inlineStr">
        <is>
          <t xml:space="preserve"> </t>
        </is>
      </c>
      <c r="F24" s="4" t="inlineStr">
        <is>
          <t xml:space="preserve"> </t>
        </is>
      </c>
    </row>
    <row r="25">
      <c r="A25" s="4" t="inlineStr">
        <is>
          <t>Debt instrument interest rate</t>
        </is>
      </c>
      <c r="B25" s="4" t="inlineStr">
        <is>
          <t xml:space="preserve"> </t>
        </is>
      </c>
      <c r="C25" s="4" t="inlineStr">
        <is>
          <t xml:space="preserve"> </t>
        </is>
      </c>
      <c r="D25" s="8" t="n">
        <v>0.04</v>
      </c>
      <c r="E25" s="4" t="inlineStr">
        <is>
          <t xml:space="preserve"> </t>
        </is>
      </c>
      <c r="F25" s="4" t="inlineStr">
        <is>
          <t xml:space="preserve"> </t>
        </is>
      </c>
    </row>
    <row r="26">
      <c r="A26" s="4" t="inlineStr">
        <is>
          <t>Debt instrument - maturity year</t>
        </is>
      </c>
      <c r="B26" s="4" t="inlineStr">
        <is>
          <t xml:space="preserve"> </t>
        </is>
      </c>
      <c r="C26" s="4" t="inlineStr">
        <is>
          <t xml:space="preserve"> </t>
        </is>
      </c>
      <c r="D26" s="4" t="inlineStr">
        <is>
          <t>2023</t>
        </is>
      </c>
      <c r="E26" s="4" t="inlineStr">
        <is>
          <t xml:space="preserve"> </t>
        </is>
      </c>
      <c r="F26" s="4" t="inlineStr">
        <is>
          <t xml:space="preserve"> </t>
        </is>
      </c>
    </row>
    <row r="27">
      <c r="A27" s="4" t="inlineStr">
        <is>
          <t>Redemption amount</t>
        </is>
      </c>
      <c r="B27" s="4" t="inlineStr">
        <is>
          <t xml:space="preserve"> </t>
        </is>
      </c>
      <c r="C27" s="6" t="n">
        <v>500000</v>
      </c>
      <c r="D27" s="4" t="inlineStr">
        <is>
          <t xml:space="preserve"> </t>
        </is>
      </c>
      <c r="E27" s="4" t="inlineStr">
        <is>
          <t xml:space="preserve"> </t>
        </is>
      </c>
      <c r="F27" s="4" t="inlineStr">
        <is>
          <t xml:space="preserve"> </t>
        </is>
      </c>
    </row>
    <row r="28">
      <c r="A28" s="4" t="inlineStr">
        <is>
          <t>Notes, 3.950%, due 2025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500000</v>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12" t="n">
        <v>0.0395</v>
      </c>
      <c r="C31" s="4" t="inlineStr">
        <is>
          <t xml:space="preserve"> </t>
        </is>
      </c>
      <c r="D31" s="4" t="inlineStr">
        <is>
          <t xml:space="preserve"> </t>
        </is>
      </c>
      <c r="E31" s="4" t="inlineStr">
        <is>
          <t xml:space="preserve"> </t>
        </is>
      </c>
      <c r="F31" s="4" t="inlineStr">
        <is>
          <t xml:space="preserve"> </t>
        </is>
      </c>
    </row>
    <row r="32">
      <c r="A32" s="4" t="inlineStr">
        <is>
          <t>Debt instrument - maturity year</t>
        </is>
      </c>
      <c r="B32" s="4" t="inlineStr">
        <is>
          <t>2025</t>
        </is>
      </c>
      <c r="C32" s="4" t="inlineStr">
        <is>
          <t xml:space="preserve"> </t>
        </is>
      </c>
      <c r="D32" s="4" t="inlineStr">
        <is>
          <t xml:space="preserve"> </t>
        </is>
      </c>
      <c r="E32" s="4" t="inlineStr">
        <is>
          <t xml:space="preserve"> </t>
        </is>
      </c>
      <c r="F32" s="4" t="inlineStr">
        <is>
          <t xml:space="preserve"> </t>
        </is>
      </c>
    </row>
    <row r="33">
      <c r="A33" s="4" t="inlineStr">
        <is>
          <t>Notes, 4.300%, due 2027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6" t="n">
        <v>500000</v>
      </c>
      <c r="C35" s="4" t="inlineStr">
        <is>
          <t xml:space="preserve"> </t>
        </is>
      </c>
      <c r="D35" s="4" t="inlineStr">
        <is>
          <t xml:space="preserve"> </t>
        </is>
      </c>
      <c r="E35" s="4" t="inlineStr">
        <is>
          <t xml:space="preserve"> </t>
        </is>
      </c>
      <c r="F35" s="4" t="inlineStr">
        <is>
          <t xml:space="preserve"> </t>
        </is>
      </c>
    </row>
    <row r="36">
      <c r="A36" s="4" t="inlineStr">
        <is>
          <t>Debt instrument interest rate</t>
        </is>
      </c>
      <c r="B36" s="12" t="n">
        <v>0.043</v>
      </c>
      <c r="C36" s="4" t="inlineStr">
        <is>
          <t xml:space="preserve"> </t>
        </is>
      </c>
      <c r="D36" s="4" t="inlineStr">
        <is>
          <t xml:space="preserve"> </t>
        </is>
      </c>
      <c r="E36" s="4" t="inlineStr">
        <is>
          <t xml:space="preserve"> </t>
        </is>
      </c>
      <c r="F36" s="4" t="inlineStr">
        <is>
          <t xml:space="preserve"> </t>
        </is>
      </c>
    </row>
    <row r="37">
      <c r="A37" s="4" t="inlineStr">
        <is>
          <t>Debt instrument - maturity year</t>
        </is>
      </c>
      <c r="B37" s="4" t="inlineStr">
        <is>
          <t>2027</t>
        </is>
      </c>
      <c r="C37" s="4" t="inlineStr">
        <is>
          <t xml:space="preserve"> </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Additional Information (Details) - USD ($) $ in Thousands</t>
        </is>
      </c>
      <c r="D1" s="2" t="inlineStr">
        <is>
          <t>6 Months Ended</t>
        </is>
      </c>
    </row>
    <row r="2">
      <c r="B2" s="2" t="inlineStr">
        <is>
          <t>Jun. 24, 2022</t>
        </is>
      </c>
      <c r="C2" s="2" t="inlineStr">
        <is>
          <t>Feb. 01, 2022</t>
        </is>
      </c>
      <c r="D2" s="2" t="inlineStr">
        <is>
          <t>Jul. 02, 2022</t>
        </is>
      </c>
      <c r="E2" s="2" t="inlineStr">
        <is>
          <t>Jul. 03,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929503</v>
      </c>
      <c r="E4" s="4" t="inlineStr">
        <is>
          <t xml:space="preserve"> </t>
        </is>
      </c>
      <c r="F4" s="6" t="n">
        <v>2827344</v>
      </c>
    </row>
    <row r="5">
      <c r="A5" s="4" t="inlineStr">
        <is>
          <t>Acquisitions net of cash acquired</t>
        </is>
      </c>
      <c r="B5" s="4" t="inlineStr">
        <is>
          <t xml:space="preserve"> </t>
        </is>
      </c>
      <c r="C5" s="4" t="inlineStr">
        <is>
          <t xml:space="preserve"> </t>
        </is>
      </c>
      <c r="D5" s="5" t="n">
        <v>3465866</v>
      </c>
      <c r="E5" s="6" t="n">
        <v>-300</v>
      </c>
      <c r="F5" s="4" t="inlineStr">
        <is>
          <t xml:space="preserve"> </t>
        </is>
      </c>
    </row>
    <row r="6">
      <c r="A6" s="4" t="inlineStr">
        <is>
          <t>C.H.I. Overhead Do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urchase price</t>
        </is>
      </c>
      <c r="B8" s="6" t="n">
        <v>3000000</v>
      </c>
      <c r="C8" s="4" t="inlineStr">
        <is>
          <t xml:space="preserve"> </t>
        </is>
      </c>
      <c r="D8" s="4" t="inlineStr">
        <is>
          <t xml:space="preserve"> </t>
        </is>
      </c>
      <c r="E8" s="4" t="inlineStr">
        <is>
          <t xml:space="preserve"> </t>
        </is>
      </c>
      <c r="F8" s="4" t="inlineStr">
        <is>
          <t xml:space="preserve"> </t>
        </is>
      </c>
    </row>
    <row r="9">
      <c r="A9" s="4" t="inlineStr">
        <is>
          <t>Goodwill</t>
        </is>
      </c>
      <c r="B9" s="5" t="n">
        <v>1036332</v>
      </c>
      <c r="C9" s="4" t="inlineStr">
        <is>
          <t xml:space="preserve"> </t>
        </is>
      </c>
      <c r="D9" s="4" t="inlineStr">
        <is>
          <t xml:space="preserve"> </t>
        </is>
      </c>
      <c r="E9" s="4" t="inlineStr">
        <is>
          <t xml:space="preserve"> </t>
        </is>
      </c>
      <c r="F9" s="4" t="inlineStr">
        <is>
          <t xml:space="preserve"> </t>
        </is>
      </c>
    </row>
    <row r="10">
      <c r="A10" s="4" t="inlineStr">
        <is>
          <t>Goodwill recognized for tax purposes</t>
        </is>
      </c>
      <c r="B10" s="6" t="n">
        <v>5600</v>
      </c>
      <c r="C10" s="4" t="inlineStr">
        <is>
          <t xml:space="preserve"> </t>
        </is>
      </c>
      <c r="D10" s="4" t="inlineStr">
        <is>
          <t xml:space="preserve"> </t>
        </is>
      </c>
      <c r="E10" s="4" t="inlineStr">
        <is>
          <t xml:space="preserve"> </t>
        </is>
      </c>
      <c r="F10" s="4" t="inlineStr">
        <is>
          <t xml:space="preserve"> </t>
        </is>
      </c>
    </row>
    <row r="11">
      <c r="A11" s="4" t="inlineStr">
        <is>
          <t>CS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urchase price</t>
        </is>
      </c>
      <c r="B13" s="4" t="inlineStr">
        <is>
          <t xml:space="preserve"> </t>
        </is>
      </c>
      <c r="C13" s="6" t="n">
        <v>400000</v>
      </c>
      <c r="D13" s="4" t="inlineStr">
        <is>
          <t xml:space="preserve"> </t>
        </is>
      </c>
      <c r="E13" s="4" t="inlineStr">
        <is>
          <t xml:space="preserve"> </t>
        </is>
      </c>
      <c r="F13" s="4" t="inlineStr">
        <is>
          <t xml:space="preserve"> </t>
        </is>
      </c>
    </row>
    <row r="14">
      <c r="A14" s="4" t="inlineStr">
        <is>
          <t>Goodwill</t>
        </is>
      </c>
      <c r="B14" s="4" t="inlineStr">
        <is>
          <t xml:space="preserve"> </t>
        </is>
      </c>
      <c r="C14" s="6" t="n">
        <v>62011</v>
      </c>
      <c r="D14" s="4" t="inlineStr">
        <is>
          <t xml:space="preserve"> </t>
        </is>
      </c>
      <c r="E14" s="4" t="inlineStr">
        <is>
          <t xml:space="preserve"> </t>
        </is>
      </c>
      <c r="F14" s="4" t="inlineStr">
        <is>
          <t xml:space="preserve"> </t>
        </is>
      </c>
    </row>
    <row r="15">
      <c r="A15" s="4" t="inlineStr">
        <is>
          <t>Acquired controlling ownership percentage</t>
        </is>
      </c>
      <c r="B15" s="4" t="inlineStr">
        <is>
          <t xml:space="preserve"> </t>
        </is>
      </c>
      <c r="C15" s="8" t="n">
        <v>0.51</v>
      </c>
      <c r="D15" s="4" t="inlineStr">
        <is>
          <t xml:space="preserve"> </t>
        </is>
      </c>
      <c r="E15" s="4" t="inlineStr">
        <is>
          <t xml:space="preserve"> </t>
        </is>
      </c>
      <c r="F15" s="4" t="inlineStr">
        <is>
          <t xml:space="preserve"> </t>
        </is>
      </c>
    </row>
    <row r="16">
      <c r="A16" s="4" t="inlineStr">
        <is>
          <t>Percentage of assets and liabilities</t>
        </is>
      </c>
      <c r="B16" s="4" t="inlineStr">
        <is>
          <t xml:space="preserve"> </t>
        </is>
      </c>
      <c r="C16" s="8" t="n">
        <v>1</v>
      </c>
      <c r="D16" s="4" t="inlineStr">
        <is>
          <t xml:space="preserve"> </t>
        </is>
      </c>
      <c r="E16" s="4" t="inlineStr">
        <is>
          <t xml:space="preserve"> </t>
        </is>
      </c>
      <c r="F16" s="4" t="inlineStr">
        <is>
          <t xml:space="preserve"> </t>
        </is>
      </c>
    </row>
    <row r="17">
      <c r="A17" s="4" t="inlineStr">
        <is>
          <t>Business combination noncontrolling interest fair value percentage not acquired by Nucor</t>
        </is>
      </c>
      <c r="B17" s="4" t="inlineStr">
        <is>
          <t xml:space="preserve"> </t>
        </is>
      </c>
      <c r="C17" s="8" t="n">
        <v>0.49</v>
      </c>
      <c r="D17" s="4" t="inlineStr">
        <is>
          <t xml:space="preserve"> </t>
        </is>
      </c>
      <c r="E17" s="4" t="inlineStr">
        <is>
          <t xml:space="preserve"> </t>
        </is>
      </c>
      <c r="F17" s="4" t="inlineStr">
        <is>
          <t xml:space="preserve"> </t>
        </is>
      </c>
    </row>
    <row r="18">
      <c r="A18" s="4" t="inlineStr">
        <is>
          <t>Implied percentage to determine fair value of noncontrolling interest</t>
        </is>
      </c>
      <c r="B18" s="4" t="inlineStr">
        <is>
          <t xml:space="preserve"> </t>
        </is>
      </c>
      <c r="C18" s="8" t="n">
        <v>1</v>
      </c>
      <c r="D18" s="4" t="inlineStr">
        <is>
          <t xml:space="preserve"> </t>
        </is>
      </c>
      <c r="E18" s="4" t="inlineStr">
        <is>
          <t xml:space="preserve"> </t>
        </is>
      </c>
      <c r="F18" s="4" t="inlineStr">
        <is>
          <t xml:space="preserve"> </t>
        </is>
      </c>
    </row>
    <row r="19">
      <c r="A19" s="4" t="inlineStr">
        <is>
          <t>CSI [Member] | Vale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controlling ownership percentage</t>
        </is>
      </c>
      <c r="B21" s="4" t="inlineStr">
        <is>
          <t xml:space="preserve"> </t>
        </is>
      </c>
      <c r="C21" s="8" t="n">
        <v>0.5</v>
      </c>
      <c r="D21" s="4" t="inlineStr">
        <is>
          <t xml:space="preserve"> </t>
        </is>
      </c>
      <c r="E21" s="4" t="inlineStr">
        <is>
          <t xml:space="preserve"> </t>
        </is>
      </c>
      <c r="F21" s="4" t="inlineStr">
        <is>
          <t xml:space="preserve"> </t>
        </is>
      </c>
    </row>
    <row r="22">
      <c r="A22" s="4" t="inlineStr">
        <is>
          <t>CSI [Member] | JFE Steel Corpo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controlling ownership percentage</t>
        </is>
      </c>
      <c r="B24" s="4" t="inlineStr">
        <is>
          <t xml:space="preserve"> </t>
        </is>
      </c>
      <c r="C24" s="8" t="n">
        <v>0.01</v>
      </c>
      <c r="D24" s="4" t="inlineStr">
        <is>
          <t xml:space="preserve"> </t>
        </is>
      </c>
      <c r="E24" s="4" t="inlineStr">
        <is>
          <t xml:space="preserve"> </t>
        </is>
      </c>
      <c r="F24" s="4" t="inlineStr">
        <is>
          <t xml:space="preserve"> </t>
        </is>
      </c>
    </row>
    <row r="25">
      <c r="A25" s="4" t="inlineStr">
        <is>
          <t>Other Acquisi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s net of cash acquired</t>
        </is>
      </c>
      <c r="B27" s="4" t="inlineStr">
        <is>
          <t xml:space="preserve"> </t>
        </is>
      </c>
      <c r="C27" s="4" t="inlineStr">
        <is>
          <t xml:space="preserve"> </t>
        </is>
      </c>
      <c r="D27" s="6" t="n">
        <v>762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s of Assets Acquired and Liabilities Assumed (Detail) - USD ($) $ in Thousands</t>
        </is>
      </c>
      <c r="B1" s="2" t="inlineStr">
        <is>
          <t>Jul. 02, 2022</t>
        </is>
      </c>
      <c r="C1" s="2" t="inlineStr">
        <is>
          <t>Jun. 24, 2022</t>
        </is>
      </c>
      <c r="D1" s="2" t="inlineStr">
        <is>
          <t>Feb.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929503</v>
      </c>
      <c r="C3" s="4" t="inlineStr">
        <is>
          <t xml:space="preserve"> </t>
        </is>
      </c>
      <c r="D3" s="4" t="inlineStr">
        <is>
          <t xml:space="preserve"> </t>
        </is>
      </c>
      <c r="E3" s="6" t="n">
        <v>2827344</v>
      </c>
    </row>
    <row r="4">
      <c r="A4" s="4" t="inlineStr">
        <is>
          <t>C.H.I. Overhead Door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159066</v>
      </c>
      <c r="D6" s="4" t="inlineStr">
        <is>
          <t xml:space="preserve"> </t>
        </is>
      </c>
      <c r="E6" s="4" t="inlineStr">
        <is>
          <t xml:space="preserve"> </t>
        </is>
      </c>
    </row>
    <row r="7">
      <c r="A7" s="4" t="inlineStr">
        <is>
          <t>Accounts receivable</t>
        </is>
      </c>
      <c r="B7" s="4" t="inlineStr">
        <is>
          <t xml:space="preserve"> </t>
        </is>
      </c>
      <c r="C7" s="5" t="n">
        <v>73549</v>
      </c>
      <c r="D7" s="4" t="inlineStr">
        <is>
          <t xml:space="preserve"> </t>
        </is>
      </c>
      <c r="E7" s="4" t="inlineStr">
        <is>
          <t xml:space="preserve"> </t>
        </is>
      </c>
    </row>
    <row r="8">
      <c r="A8" s="4" t="inlineStr">
        <is>
          <t>Inventory</t>
        </is>
      </c>
      <c r="B8" s="4" t="inlineStr">
        <is>
          <t xml:space="preserve"> </t>
        </is>
      </c>
      <c r="C8" s="5" t="n">
        <v>52515</v>
      </c>
      <c r="D8" s="4" t="inlineStr">
        <is>
          <t xml:space="preserve"> </t>
        </is>
      </c>
      <c r="E8" s="4" t="inlineStr">
        <is>
          <t xml:space="preserve"> </t>
        </is>
      </c>
    </row>
    <row r="9">
      <c r="A9" s="4" t="inlineStr">
        <is>
          <t>Other current assets</t>
        </is>
      </c>
      <c r="B9" s="4" t="inlineStr">
        <is>
          <t xml:space="preserve"> </t>
        </is>
      </c>
      <c r="C9" s="5" t="n">
        <v>19493</v>
      </c>
      <c r="D9" s="4" t="inlineStr">
        <is>
          <t xml:space="preserve"> </t>
        </is>
      </c>
      <c r="E9" s="4" t="inlineStr">
        <is>
          <t xml:space="preserve"> </t>
        </is>
      </c>
    </row>
    <row r="10">
      <c r="A10" s="4" t="inlineStr">
        <is>
          <t>Property, plant and equipment</t>
        </is>
      </c>
      <c r="B10" s="4" t="inlineStr">
        <is>
          <t xml:space="preserve"> </t>
        </is>
      </c>
      <c r="C10" s="5" t="n">
        <v>117392</v>
      </c>
      <c r="D10" s="4" t="inlineStr">
        <is>
          <t xml:space="preserve"> </t>
        </is>
      </c>
      <c r="E10" s="4" t="inlineStr">
        <is>
          <t xml:space="preserve"> </t>
        </is>
      </c>
    </row>
    <row r="11">
      <c r="A11" s="4" t="inlineStr">
        <is>
          <t>Goodwill</t>
        </is>
      </c>
      <c r="B11" s="4" t="inlineStr">
        <is>
          <t xml:space="preserve"> </t>
        </is>
      </c>
      <c r="C11" s="5" t="n">
        <v>1036332</v>
      </c>
      <c r="D11" s="4" t="inlineStr">
        <is>
          <t xml:space="preserve"> </t>
        </is>
      </c>
      <c r="E11" s="4" t="inlineStr">
        <is>
          <t xml:space="preserve"> </t>
        </is>
      </c>
    </row>
    <row r="12">
      <c r="A12" s="4" t="inlineStr">
        <is>
          <t>Other intangible assets</t>
        </is>
      </c>
      <c r="B12" s="4" t="inlineStr">
        <is>
          <t xml:space="preserve"> </t>
        </is>
      </c>
      <c r="C12" s="5" t="n">
        <v>2389180</v>
      </c>
      <c r="D12" s="4" t="inlineStr">
        <is>
          <t xml:space="preserve"> </t>
        </is>
      </c>
      <c r="E12" s="4" t="inlineStr">
        <is>
          <t xml:space="preserve"> </t>
        </is>
      </c>
    </row>
    <row r="13">
      <c r="A13" s="4" t="inlineStr">
        <is>
          <t>Other assets</t>
        </is>
      </c>
      <c r="B13" s="4" t="inlineStr">
        <is>
          <t xml:space="preserve"> </t>
        </is>
      </c>
      <c r="C13" s="5" t="n">
        <v>9559</v>
      </c>
      <c r="D13" s="4" t="inlineStr">
        <is>
          <t xml:space="preserve"> </t>
        </is>
      </c>
      <c r="E13" s="4" t="inlineStr">
        <is>
          <t xml:space="preserve"> </t>
        </is>
      </c>
    </row>
    <row r="14">
      <c r="A14" s="4" t="inlineStr">
        <is>
          <t>Total assets acquired</t>
        </is>
      </c>
      <c r="B14" s="4" t="inlineStr">
        <is>
          <t xml:space="preserve"> </t>
        </is>
      </c>
      <c r="C14" s="5" t="n">
        <v>3857086</v>
      </c>
      <c r="D14" s="4" t="inlineStr">
        <is>
          <t xml:space="preserve"> </t>
        </is>
      </c>
      <c r="E14" s="4" t="inlineStr">
        <is>
          <t xml:space="preserve"> </t>
        </is>
      </c>
    </row>
    <row r="15">
      <c r="A15" s="4" t="inlineStr">
        <is>
          <t>Current liabilities</t>
        </is>
      </c>
      <c r="B15" s="4" t="inlineStr">
        <is>
          <t xml:space="preserve"> </t>
        </is>
      </c>
      <c r="C15" s="5" t="n">
        <v>75146</v>
      </c>
      <c r="D15" s="4" t="inlineStr">
        <is>
          <t xml:space="preserve"> </t>
        </is>
      </c>
      <c r="E15" s="4" t="inlineStr">
        <is>
          <t xml:space="preserve"> </t>
        </is>
      </c>
    </row>
    <row r="16">
      <c r="A16" s="4" t="inlineStr">
        <is>
          <t>Deferred income taxes</t>
        </is>
      </c>
      <c r="B16" s="4" t="inlineStr">
        <is>
          <t xml:space="preserve"> </t>
        </is>
      </c>
      <c r="C16" s="5" t="n">
        <v>579559</v>
      </c>
      <c r="D16" s="4" t="inlineStr">
        <is>
          <t xml:space="preserve"> </t>
        </is>
      </c>
      <c r="E16" s="4" t="inlineStr">
        <is>
          <t xml:space="preserve"> </t>
        </is>
      </c>
    </row>
    <row r="17">
      <c r="A17" s="4" t="inlineStr">
        <is>
          <t>Other liabilities</t>
        </is>
      </c>
      <c r="B17" s="4" t="inlineStr">
        <is>
          <t xml:space="preserve"> </t>
        </is>
      </c>
      <c r="C17" s="5" t="n">
        <v>7509</v>
      </c>
      <c r="D17" s="4" t="inlineStr">
        <is>
          <t xml:space="preserve"> </t>
        </is>
      </c>
      <c r="E17" s="4" t="inlineStr">
        <is>
          <t xml:space="preserve"> </t>
        </is>
      </c>
    </row>
    <row r="18">
      <c r="A18" s="4" t="inlineStr">
        <is>
          <t>Total liabilities assumed</t>
        </is>
      </c>
      <c r="B18" s="4" t="inlineStr">
        <is>
          <t xml:space="preserve"> </t>
        </is>
      </c>
      <c r="C18" s="5" t="n">
        <v>662214</v>
      </c>
      <c r="D18" s="4" t="inlineStr">
        <is>
          <t xml:space="preserve"> </t>
        </is>
      </c>
      <c r="E18" s="4" t="inlineStr">
        <is>
          <t xml:space="preserve"> </t>
        </is>
      </c>
    </row>
    <row r="19">
      <c r="A19" s="4" t="inlineStr">
        <is>
          <t>Net assets acquired</t>
        </is>
      </c>
      <c r="B19" s="4" t="inlineStr">
        <is>
          <t xml:space="preserve"> </t>
        </is>
      </c>
      <c r="C19" s="6" t="n">
        <v>3194872</v>
      </c>
      <c r="D19" s="4" t="inlineStr">
        <is>
          <t xml:space="preserve"> </t>
        </is>
      </c>
      <c r="E19" s="4" t="inlineStr">
        <is>
          <t xml:space="preserve"> </t>
        </is>
      </c>
    </row>
    <row r="20">
      <c r="A20" s="4" t="inlineStr">
        <is>
          <t>CSI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t>
        </is>
      </c>
      <c r="B22" s="4" t="inlineStr">
        <is>
          <t xml:space="preserve"> </t>
        </is>
      </c>
      <c r="C22" s="4" t="inlineStr">
        <is>
          <t xml:space="preserve"> </t>
        </is>
      </c>
      <c r="D22" s="6" t="n">
        <v>98537</v>
      </c>
      <c r="E22" s="4" t="inlineStr">
        <is>
          <t xml:space="preserve"> </t>
        </is>
      </c>
    </row>
    <row r="23">
      <c r="A23" s="4" t="inlineStr">
        <is>
          <t>Accounts receivable</t>
        </is>
      </c>
      <c r="B23" s="4" t="inlineStr">
        <is>
          <t xml:space="preserve"> </t>
        </is>
      </c>
      <c r="C23" s="4" t="inlineStr">
        <is>
          <t xml:space="preserve"> </t>
        </is>
      </c>
      <c r="D23" s="5" t="n">
        <v>159257</v>
      </c>
      <c r="E23" s="4" t="inlineStr">
        <is>
          <t xml:space="preserve"> </t>
        </is>
      </c>
    </row>
    <row r="24">
      <c r="A24" s="4" t="inlineStr">
        <is>
          <t>Inventory</t>
        </is>
      </c>
      <c r="B24" s="4" t="inlineStr">
        <is>
          <t xml:space="preserve"> </t>
        </is>
      </c>
      <c r="C24" s="4" t="inlineStr">
        <is>
          <t xml:space="preserve"> </t>
        </is>
      </c>
      <c r="D24" s="5" t="n">
        <v>354614</v>
      </c>
      <c r="E24" s="4" t="inlineStr">
        <is>
          <t xml:space="preserve"> </t>
        </is>
      </c>
    </row>
    <row r="25">
      <c r="A25" s="4" t="inlineStr">
        <is>
          <t>Other current assets</t>
        </is>
      </c>
      <c r="B25" s="4" t="inlineStr">
        <is>
          <t xml:space="preserve"> </t>
        </is>
      </c>
      <c r="C25" s="4" t="inlineStr">
        <is>
          <t xml:space="preserve"> </t>
        </is>
      </c>
      <c r="D25" s="5" t="n">
        <v>5298</v>
      </c>
      <c r="E25" s="4" t="inlineStr">
        <is>
          <t xml:space="preserve"> </t>
        </is>
      </c>
    </row>
    <row r="26">
      <c r="A26" s="4" t="inlineStr">
        <is>
          <t>Property, plant and equipment</t>
        </is>
      </c>
      <c r="B26" s="4" t="inlineStr">
        <is>
          <t xml:space="preserve"> </t>
        </is>
      </c>
      <c r="C26" s="4" t="inlineStr">
        <is>
          <t xml:space="preserve"> </t>
        </is>
      </c>
      <c r="D26" s="5" t="n">
        <v>566714</v>
      </c>
      <c r="E26" s="4" t="inlineStr">
        <is>
          <t xml:space="preserve"> </t>
        </is>
      </c>
    </row>
    <row r="27">
      <c r="A27" s="4" t="inlineStr">
        <is>
          <t>Goodwill</t>
        </is>
      </c>
      <c r="B27" s="4" t="inlineStr">
        <is>
          <t xml:space="preserve"> </t>
        </is>
      </c>
      <c r="C27" s="4" t="inlineStr">
        <is>
          <t xml:space="preserve"> </t>
        </is>
      </c>
      <c r="D27" s="5" t="n">
        <v>62011</v>
      </c>
      <c r="E27" s="4" t="inlineStr">
        <is>
          <t xml:space="preserve"> </t>
        </is>
      </c>
    </row>
    <row r="28">
      <c r="A28" s="4" t="inlineStr">
        <is>
          <t>Other assets</t>
        </is>
      </c>
      <c r="B28" s="4" t="inlineStr">
        <is>
          <t xml:space="preserve"> </t>
        </is>
      </c>
      <c r="C28" s="4" t="inlineStr">
        <is>
          <t xml:space="preserve"> </t>
        </is>
      </c>
      <c r="D28" s="5" t="n">
        <v>7071</v>
      </c>
      <c r="E28" s="4" t="inlineStr">
        <is>
          <t xml:space="preserve"> </t>
        </is>
      </c>
    </row>
    <row r="29">
      <c r="A29" s="4" t="inlineStr">
        <is>
          <t>Total assets acquired</t>
        </is>
      </c>
      <c r="B29" s="4" t="inlineStr">
        <is>
          <t xml:space="preserve"> </t>
        </is>
      </c>
      <c r="C29" s="4" t="inlineStr">
        <is>
          <t xml:space="preserve"> </t>
        </is>
      </c>
      <c r="D29" s="5" t="n">
        <v>1253502</v>
      </c>
      <c r="E29" s="4" t="inlineStr">
        <is>
          <t xml:space="preserve"> </t>
        </is>
      </c>
    </row>
    <row r="30">
      <c r="A30" s="4" t="inlineStr">
        <is>
          <t>Other liabilities</t>
        </is>
      </c>
      <c r="B30" s="4" t="inlineStr">
        <is>
          <t xml:space="preserve"> </t>
        </is>
      </c>
      <c r="C30" s="4" t="inlineStr">
        <is>
          <t xml:space="preserve"> </t>
        </is>
      </c>
      <c r="D30" s="5" t="n">
        <v>139947</v>
      </c>
      <c r="E30" s="4" t="inlineStr">
        <is>
          <t xml:space="preserve"> </t>
        </is>
      </c>
    </row>
    <row r="31">
      <c r="A31" s="4" t="inlineStr">
        <is>
          <t>Total liabilities assumed</t>
        </is>
      </c>
      <c r="B31" s="4" t="inlineStr">
        <is>
          <t xml:space="preserve"> </t>
        </is>
      </c>
      <c r="C31" s="4" t="inlineStr">
        <is>
          <t xml:space="preserve"> </t>
        </is>
      </c>
      <c r="D31" s="5" t="n">
        <v>380447</v>
      </c>
      <c r="E31" s="4" t="inlineStr">
        <is>
          <t xml:space="preserve"> </t>
        </is>
      </c>
    </row>
    <row r="32">
      <c r="A32" s="4" t="inlineStr">
        <is>
          <t>Net assets acquired</t>
        </is>
      </c>
      <c r="B32" s="4" t="inlineStr">
        <is>
          <t xml:space="preserve"> </t>
        </is>
      </c>
      <c r="C32" s="4" t="inlineStr">
        <is>
          <t xml:space="preserve"> </t>
        </is>
      </c>
      <c r="D32" s="5" t="n">
        <v>873055</v>
      </c>
      <c r="E32" s="4" t="inlineStr">
        <is>
          <t xml:space="preserve"> </t>
        </is>
      </c>
    </row>
    <row r="33">
      <c r="A33" s="4" t="inlineStr">
        <is>
          <t>Current portion of long-term debt</t>
        </is>
      </c>
      <c r="B33" s="4" t="inlineStr">
        <is>
          <t xml:space="preserve"> </t>
        </is>
      </c>
      <c r="C33" s="4" t="inlineStr">
        <is>
          <t xml:space="preserve"> </t>
        </is>
      </c>
      <c r="D33" s="5" t="n">
        <v>9826</v>
      </c>
      <c r="E33" s="4" t="inlineStr">
        <is>
          <t xml:space="preserve"> </t>
        </is>
      </c>
    </row>
    <row r="34">
      <c r="A34" s="4" t="inlineStr">
        <is>
          <t>Other current liabilities</t>
        </is>
      </c>
      <c r="B34" s="4" t="inlineStr">
        <is>
          <t xml:space="preserve"> </t>
        </is>
      </c>
      <c r="C34" s="4" t="inlineStr">
        <is>
          <t xml:space="preserve"> </t>
        </is>
      </c>
      <c r="D34" s="5" t="n">
        <v>162808</v>
      </c>
      <c r="E34" s="4" t="inlineStr">
        <is>
          <t xml:space="preserve"> </t>
        </is>
      </c>
    </row>
    <row r="35">
      <c r="A35" s="4" t="inlineStr">
        <is>
          <t>Long-term debt due after one year</t>
        </is>
      </c>
      <c r="B35" s="4" t="inlineStr">
        <is>
          <t xml:space="preserve"> </t>
        </is>
      </c>
      <c r="C35" s="4" t="inlineStr">
        <is>
          <t xml:space="preserve"> </t>
        </is>
      </c>
      <c r="D35" s="5" t="n">
        <v>67866</v>
      </c>
      <c r="E35" s="4" t="inlineStr">
        <is>
          <t xml:space="preserve"> </t>
        </is>
      </c>
    </row>
    <row r="36">
      <c r="A36" s="4" t="inlineStr">
        <is>
          <t>Less: Fair value of noncontrolling interest</t>
        </is>
      </c>
      <c r="B36" s="4" t="inlineStr">
        <is>
          <t xml:space="preserve"> </t>
        </is>
      </c>
      <c r="C36" s="4" t="inlineStr">
        <is>
          <t xml:space="preserve"> </t>
        </is>
      </c>
      <c r="D36" s="5" t="n">
        <v>427797</v>
      </c>
      <c r="E36" s="4" t="inlineStr">
        <is>
          <t xml:space="preserve"> </t>
        </is>
      </c>
    </row>
    <row r="37">
      <c r="A37" s="4" t="inlineStr">
        <is>
          <t>Net assets acquired at 51%</t>
        </is>
      </c>
      <c r="B37" s="4" t="inlineStr">
        <is>
          <t xml:space="preserve"> </t>
        </is>
      </c>
      <c r="C37" s="4" t="inlineStr">
        <is>
          <t xml:space="preserve"> </t>
        </is>
      </c>
      <c r="D37" s="6" t="n">
        <v>445258</v>
      </c>
      <c r="E3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to Identifiable Intangible Assets (Detail) - C.H.I. Overhead Doors $ in Thousands</t>
        </is>
      </c>
      <c r="B1" s="2" t="inlineStr">
        <is>
          <t>Jun. 24, 2022 USD ($)</t>
        </is>
      </c>
    </row>
    <row r="2">
      <c r="A2" s="3" t="inlineStr">
        <is>
          <t>Business Acquisition [Line Items]</t>
        </is>
      </c>
      <c r="B2" s="4" t="inlineStr">
        <is>
          <t xml:space="preserve"> </t>
        </is>
      </c>
    </row>
    <row r="3">
      <c r="A3" s="4" t="inlineStr">
        <is>
          <t>Identifiable intangible assets</t>
        </is>
      </c>
      <c r="B3" s="6" t="n">
        <v>2389000</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Identifiable intangible assets</t>
        </is>
      </c>
      <c r="B6" s="6" t="n">
        <v>2242000</v>
      </c>
    </row>
    <row r="7">
      <c r="A7" s="4" t="inlineStr">
        <is>
          <t>Weighted-Average Life</t>
        </is>
      </c>
      <c r="B7" s="4" t="inlineStr">
        <is>
          <t>25 years</t>
        </is>
      </c>
    </row>
    <row r="8">
      <c r="A8" s="4" t="inlineStr">
        <is>
          <t>Trademarks and Trade Names [Member]</t>
        </is>
      </c>
      <c r="B8" s="4" t="inlineStr">
        <is>
          <t xml:space="preserve"> </t>
        </is>
      </c>
    </row>
    <row r="9">
      <c r="A9" s="3" t="inlineStr">
        <is>
          <t>Business Acquisition [Line Items]</t>
        </is>
      </c>
      <c r="B9" s="4" t="inlineStr">
        <is>
          <t xml:space="preserve"> </t>
        </is>
      </c>
    </row>
    <row r="10">
      <c r="A10" s="4" t="inlineStr">
        <is>
          <t>Identifiable intangible assets</t>
        </is>
      </c>
      <c r="B10" s="6" t="n">
        <v>147000</v>
      </c>
    </row>
    <row r="11">
      <c r="A11" s="4" t="inlineStr">
        <is>
          <t>Weighted-Average Life</t>
        </is>
      </c>
      <c r="B11" s="4" t="inlineStr">
        <is>
          <t>1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Interim Presenta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Interim Presentation</t>
        </is>
      </c>
      <c r="B4" s="4" t="inlineStr">
        <is>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21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2. Inventories Inventories consisted of approximately 37% raw materials and supplies and 63% finished and semi-finished products at July 2, 2022 (43% and 57%, respectively, at December 31, 2021).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l. 02, 2022</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is recorded net of accumulated depreciation of $10.72 billion at July 2, 2022 ($10.39 billion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36:00Z</dcterms:created>
  <dcterms:modified xmlns:dcterms="http://purl.org/dc/terms/" xmlns:xsi="http://www.w3.org/2001/XMLSchema-instance" xsi:type="dcterms:W3CDTF">2022-08-10T17:36:00Z</dcterms:modified>
</cp:coreProperties>
</file>